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Discontinued Operations" sheetId="10" state="visible" r:id="rId10"/>
    <sheet xmlns:r="http://schemas.openxmlformats.org/officeDocument/2006/relationships" name="Inventory, net" sheetId="11" state="visible" r:id="rId11"/>
    <sheet xmlns:r="http://schemas.openxmlformats.org/officeDocument/2006/relationships" name="Property and Equipment, net" sheetId="12" state="visible" r:id="rId12"/>
    <sheet xmlns:r="http://schemas.openxmlformats.org/officeDocument/2006/relationships" name="Share Based Compensation and Em" sheetId="13" state="visible" r:id="rId13"/>
    <sheet xmlns:r="http://schemas.openxmlformats.org/officeDocument/2006/relationships" name="Net Income (Loss) Per Share fro" sheetId="14" state="visible" r:id="rId14"/>
    <sheet xmlns:r="http://schemas.openxmlformats.org/officeDocument/2006/relationships" name="Financial Instruments and Fair "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ignificant Distributo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ignificant Accounting Policies" sheetId="21" state="visible" r:id="rId21"/>
    <sheet xmlns:r="http://schemas.openxmlformats.org/officeDocument/2006/relationships" name="Investments (Tables)" sheetId="22" state="visible" r:id="rId22"/>
    <sheet xmlns:r="http://schemas.openxmlformats.org/officeDocument/2006/relationships" name="Discontinued Operations (Tables" sheetId="23" state="visible" r:id="rId23"/>
    <sheet xmlns:r="http://schemas.openxmlformats.org/officeDocument/2006/relationships" name="Inventory, net (Tables)" sheetId="24" state="visible" r:id="rId24"/>
    <sheet xmlns:r="http://schemas.openxmlformats.org/officeDocument/2006/relationships" name="Property and Equipment, net (Ta" sheetId="25" state="visible" r:id="rId25"/>
    <sheet xmlns:r="http://schemas.openxmlformats.org/officeDocument/2006/relationships" name="Share Based Compensation and _2" sheetId="26" state="visible" r:id="rId26"/>
    <sheet xmlns:r="http://schemas.openxmlformats.org/officeDocument/2006/relationships" name="Net Income (Loss) Per Share f_2" sheetId="27" state="visible" r:id="rId27"/>
    <sheet xmlns:r="http://schemas.openxmlformats.org/officeDocument/2006/relationships" name="Financial Instruments and Fai_2"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ignificant Distributors (Table" sheetId="31" state="visible" r:id="rId31"/>
    <sheet xmlns:r="http://schemas.openxmlformats.org/officeDocument/2006/relationships" name="Description of Business (Detail"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Summary of Significant Accou_10" sheetId="40" state="visible" r:id="rId40"/>
    <sheet xmlns:r="http://schemas.openxmlformats.org/officeDocument/2006/relationships" name="Summary of Significant Accou_11" sheetId="41" state="visible" r:id="rId41"/>
    <sheet xmlns:r="http://schemas.openxmlformats.org/officeDocument/2006/relationships" name="Summary of Significant Accou_12" sheetId="42" state="visible" r:id="rId42"/>
    <sheet xmlns:r="http://schemas.openxmlformats.org/officeDocument/2006/relationships" name="Investments (Details)" sheetId="43" state="visible" r:id="rId43"/>
    <sheet xmlns:r="http://schemas.openxmlformats.org/officeDocument/2006/relationships" name="Investments - Unrealized Losses" sheetId="44" state="visible" r:id="rId44"/>
    <sheet xmlns:r="http://schemas.openxmlformats.org/officeDocument/2006/relationships" name="Investments - Maturities (Detai" sheetId="45" state="visible" r:id="rId45"/>
    <sheet xmlns:r="http://schemas.openxmlformats.org/officeDocument/2006/relationships" name="Discontinued Operations (Detail" sheetId="46" state="visible" r:id="rId46"/>
    <sheet xmlns:r="http://schemas.openxmlformats.org/officeDocument/2006/relationships" name="Discontinued Operations - Conti" sheetId="47" state="visible" r:id="rId47"/>
    <sheet xmlns:r="http://schemas.openxmlformats.org/officeDocument/2006/relationships" name="Inventory, net (Details)" sheetId="48" state="visible" r:id="rId48"/>
    <sheet xmlns:r="http://schemas.openxmlformats.org/officeDocument/2006/relationships" name="Property and Equipment, net (De" sheetId="49" state="visible" r:id="rId49"/>
    <sheet xmlns:r="http://schemas.openxmlformats.org/officeDocument/2006/relationships" name="Share Based Compensation and _3" sheetId="50" state="visible" r:id="rId50"/>
    <sheet xmlns:r="http://schemas.openxmlformats.org/officeDocument/2006/relationships" name="Share Based Compensation and _4" sheetId="51" state="visible" r:id="rId51"/>
    <sheet xmlns:r="http://schemas.openxmlformats.org/officeDocument/2006/relationships" name="Share Based Compensation and _5" sheetId="52" state="visible" r:id="rId52"/>
    <sheet xmlns:r="http://schemas.openxmlformats.org/officeDocument/2006/relationships" name="Share Based Compensation and _6" sheetId="53" state="visible" r:id="rId53"/>
    <sheet xmlns:r="http://schemas.openxmlformats.org/officeDocument/2006/relationships" name="Share Based Compensation and _7" sheetId="54" state="visible" r:id="rId54"/>
    <sheet xmlns:r="http://schemas.openxmlformats.org/officeDocument/2006/relationships" name="Net Income (Loss) Per Share f_3" sheetId="55" state="visible" r:id="rId55"/>
    <sheet xmlns:r="http://schemas.openxmlformats.org/officeDocument/2006/relationships" name="Financial Instruments and Fai_3" sheetId="56" state="visible" r:id="rId56"/>
    <sheet xmlns:r="http://schemas.openxmlformats.org/officeDocument/2006/relationships" name="Income Taxes (Details)" sheetId="57" state="visible" r:id="rId57"/>
    <sheet xmlns:r="http://schemas.openxmlformats.org/officeDocument/2006/relationships" name="Income Taxes - Reconciliation (" sheetId="58" state="visible" r:id="rId58"/>
    <sheet xmlns:r="http://schemas.openxmlformats.org/officeDocument/2006/relationships" name="Income Taxes - Deferred tax ass" sheetId="59" state="visible" r:id="rId59"/>
    <sheet xmlns:r="http://schemas.openxmlformats.org/officeDocument/2006/relationships" name="Income Taxes - Operating Loss C" sheetId="60" state="visible" r:id="rId60"/>
    <sheet xmlns:r="http://schemas.openxmlformats.org/officeDocument/2006/relationships" name="Income Taxes - Unrecognized tax"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ignificant Distributors (Detai" sheetId="64" state="visible" r:id="rId64"/>
    <sheet xmlns:r="http://schemas.openxmlformats.org/officeDocument/2006/relationships" name="Subsequent Event (Details)" sheetId="65" state="visible" r:id="rId65"/>
  </sheets>
  <definedNames/>
  <calcPr calcId="124519" fullCalcOnLoad="1"/>
</workbook>
</file>

<file path=xl/sharedStrings.xml><?xml version="1.0" encoding="utf-8"?>
<sst xmlns="http://schemas.openxmlformats.org/spreadsheetml/2006/main" uniqueCount="628">
  <si>
    <t>Document and Entity Information - USD ($)</t>
  </si>
  <si>
    <t>12 Months Ended</t>
  </si>
  <si>
    <t>Dec. 31, 2018</t>
  </si>
  <si>
    <t>Mar. 01, 2019</t>
  </si>
  <si>
    <t>Jun. 30, 2018</t>
  </si>
  <si>
    <t>Document and Entity Information</t>
  </si>
  <si>
    <t>Entity Registrant Name</t>
  </si>
  <si>
    <t>OSIRIS THERAPEUTICS, INC.</t>
  </si>
  <si>
    <t>Entity Central Index Key</t>
  </si>
  <si>
    <t>0001360886</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Small Business</t>
  </si>
  <si>
    <t>true</t>
  </si>
  <si>
    <t>Entity Emerging Growth Company</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Certificates of deposit</t>
  </si>
  <si>
    <t>Short-term investments</t>
  </si>
  <si>
    <t>Trade receivables, net</t>
  </si>
  <si>
    <t>Inventory, net</t>
  </si>
  <si>
    <t>Insurance receivable</t>
  </si>
  <si>
    <t>Prepaid expenses and other current assets</t>
  </si>
  <si>
    <t>Total current assets</t>
  </si>
  <si>
    <t>Property and equipment, net</t>
  </si>
  <si>
    <t>Deferred income taxes, net</t>
  </si>
  <si>
    <t>Other assets</t>
  </si>
  <si>
    <t>Total assets</t>
  </si>
  <si>
    <t>Current liabilities</t>
  </si>
  <si>
    <t>Accounts payable</t>
  </si>
  <si>
    <t>Accrued liabilities</t>
  </si>
  <si>
    <t>Accrued shareholder litigation</t>
  </si>
  <si>
    <t>Other current liabilities</t>
  </si>
  <si>
    <t>Total current liabilities</t>
  </si>
  <si>
    <t>Other long-term liabilities</t>
  </si>
  <si>
    <t>Total liabilities</t>
  </si>
  <si>
    <t>Equity</t>
  </si>
  <si>
    <t>Preferred stock, $0.001 par value, 5,000 shares authorized, none issued and outstanding at December 31, 2018, and 20,000 shares authorized, none issued and outstanding at December 31, 2017</t>
  </si>
  <si>
    <t xml:space="preserve"> </t>
  </si>
  <si>
    <t>Common stock, $0.001 par value, 72,000 shares authorized, 34,527 shares issued and outstanding at December 31, 2018, and 90,000 shares authorized, 34,526 shares issued and outstanding at December 31, 2017</t>
  </si>
  <si>
    <t>Additional paid-in-capital</t>
  </si>
  <si>
    <t>Accumulated other comprehensive loss</t>
  </si>
  <si>
    <t>Accumulated deficit</t>
  </si>
  <si>
    <t>Total equity</t>
  </si>
  <si>
    <t>Total liabilities and equity</t>
  </si>
  <si>
    <t>CONSOLIDATED BALANCE SHEETS - (Parenthetical) - $ / shares</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issued</t>
  </si>
  <si>
    <t>Common stock, outstanding</t>
  </si>
  <si>
    <t>CONSOLIDATED STATEMENTS OF COMPREHENSIVE INCOME - USD ($) shares in Thousands, $ in Thousands</t>
  </si>
  <si>
    <t>CONSOLIDATED STATEMENTS OF COMPREHENSIVE INCOME</t>
  </si>
  <si>
    <t>Revenue</t>
  </si>
  <si>
    <t>Cost of revenue</t>
  </si>
  <si>
    <t>Gross profit</t>
  </si>
  <si>
    <t>Operating expenses:</t>
  </si>
  <si>
    <t>Research and development</t>
  </si>
  <si>
    <t>Sales and marketing</t>
  </si>
  <si>
    <t>General and administrative</t>
  </si>
  <si>
    <t>Shareholder litigation expense</t>
  </si>
  <si>
    <t>Total operating expenses</t>
  </si>
  <si>
    <t>Income (loss) from continuing operations</t>
  </si>
  <si>
    <t>Other income (expense), net</t>
  </si>
  <si>
    <t>Income (loss) before income taxes from continuing operations</t>
  </si>
  <si>
    <t>Income tax benefit</t>
  </si>
  <si>
    <t>Net income (loss) from continuing operations</t>
  </si>
  <si>
    <t>Discontinued operations, net of tax</t>
  </si>
  <si>
    <t>Net income</t>
  </si>
  <si>
    <t>Other comprehensive income:</t>
  </si>
  <si>
    <t>Unrealized loss on investments</t>
  </si>
  <si>
    <t>Comprehensive income</t>
  </si>
  <si>
    <t>Net income per share from continuing operations:</t>
  </si>
  <si>
    <t>Basic (in dollars per share)</t>
  </si>
  <si>
    <t>Diluted (in dollars per share)</t>
  </si>
  <si>
    <t>Net income per share from discontinued operations:</t>
  </si>
  <si>
    <t>Net income per share:</t>
  </si>
  <si>
    <t>Basic earnings per share (in dollars per share)</t>
  </si>
  <si>
    <t>Diluted earnings per share (in dollars per share)</t>
  </si>
  <si>
    <t>Weighted average common shares outstanding:</t>
  </si>
  <si>
    <t>Basic (in shares)</t>
  </si>
  <si>
    <t>Diluted (in shares)</t>
  </si>
  <si>
    <t>CONSOLIDATED STATEMENTS OF STOCKHOLDERS’ EQUITY - USD ($) $ in Thousands</t>
  </si>
  <si>
    <t>Common Stock</t>
  </si>
  <si>
    <t>Additional Paid-in Capital</t>
  </si>
  <si>
    <t>Accumulated Other Comprehensive (Loss) Income</t>
  </si>
  <si>
    <t>Accumulated Deficit</t>
  </si>
  <si>
    <t>Total</t>
  </si>
  <si>
    <t>Balance at Dec. 31, 2016</t>
  </si>
  <si>
    <t>Balance (in shares) at Dec. 31, 2016</t>
  </si>
  <si>
    <t>Increase (Decrease) in Stockholders' Equity</t>
  </si>
  <si>
    <t>Stock issued upon exercise of stock options, net of shares acquired</t>
  </si>
  <si>
    <t>Stock issued upon exercise of stock options, net of shares acquired (in shares )</t>
  </si>
  <si>
    <t>Stock based compensation</t>
  </si>
  <si>
    <t>Unrealized loss on available for sale investments</t>
  </si>
  <si>
    <t>Balance at Dec. 31, 2017</t>
  </si>
  <si>
    <t>Balance (in shares) at Dec. 31, 2017</t>
  </si>
  <si>
    <t>Balance at Dec. 31, 2018</t>
  </si>
  <si>
    <t>Balance (in shares) at Dec. 31, 2018</t>
  </si>
  <si>
    <t>CONSOLIDATED STATEMENTS OF CASH FLOWS - USD ($) $ in Thousands</t>
  </si>
  <si>
    <t>CASH FLOWS FROM OPERATING ACTIVITIES</t>
  </si>
  <si>
    <t>Adjustments to reconcile net income to net cash provided by (used in) operating activities:</t>
  </si>
  <si>
    <t>Deferred income taxes</t>
  </si>
  <si>
    <t>Receipt of Mesoblast common stock</t>
  </si>
  <si>
    <t>Provision for excess and obsolete inventory</t>
  </si>
  <si>
    <t>Realized loss on investments</t>
  </si>
  <si>
    <t>Loss on disposal of fixed assets</t>
  </si>
  <si>
    <t>Depreciation</t>
  </si>
  <si>
    <t>Stock-based compensation expense</t>
  </si>
  <si>
    <t>Changes in operating assets and liabilities:</t>
  </si>
  <si>
    <t>Settlement of shareholder and regulatory actions</t>
  </si>
  <si>
    <t>Receipt of insurance proceeds regarding the settlement of shareholder actions</t>
  </si>
  <si>
    <t>Accounts receivables, net</t>
  </si>
  <si>
    <t>Prepaid expenses and other assets</t>
  </si>
  <si>
    <t>Accounts payable, accrued expenses, and other liabilities</t>
  </si>
  <si>
    <t>Net cash provided by (used in) operating activities</t>
  </si>
  <si>
    <t>CASH FLOWS FROM INVESTING ACTIVITIES</t>
  </si>
  <si>
    <t>Purchases of property and equipment</t>
  </si>
  <si>
    <t>Proceeds from sale of investments</t>
  </si>
  <si>
    <t>Purchases of certificates of deposit</t>
  </si>
  <si>
    <t>Purchases of investments</t>
  </si>
  <si>
    <t>Net cash provided by investing activities</t>
  </si>
  <si>
    <t>CASH FLOWS FROM FINANCING ACTIVITIES</t>
  </si>
  <si>
    <t>Proceeds from the exercise of options to purchase common stock</t>
  </si>
  <si>
    <t>Net cash provided by financing activities</t>
  </si>
  <si>
    <t>NET INCREASE IN CASH AND CASH EQUIVALENTS</t>
  </si>
  <si>
    <t>Cash and cash equivalents at beginning of period</t>
  </si>
  <si>
    <t>Cash and cash equivalents at end of period</t>
  </si>
  <si>
    <t>Cash (refunded) paid during the period for:</t>
  </si>
  <si>
    <t>Income taxes (refunded)</t>
  </si>
  <si>
    <t>Income taxes paid</t>
  </si>
  <si>
    <t>Description of Business</t>
  </si>
  <si>
    <t>1. Description of Business
Osiris Therapeutics, Inc. (“we”, “us”, “our”, “Osiris”, or the “Company”) researches, develops, manufactures and commercializes regenerative medicine products intended to improve the health and lives of patients and lower overall healthcare costs. We are headquartered in Columbia, Maryland. We continue to advance our research and development (“R&amp;D”) by focusing on innovation in regenerative medicine, including the development of bioengineered stem cell and tissue‑based products. We have achieved commercial success with products in orthopedics, sports medicine and wound care.
We operate in one segment and are focused on using unique tissue preservation technologies to develop viable human tissue products designed to improve wound closure and surgical outcomes for patients and physicians over standard of care alone. We launched Grafix in 2010, Ovation in 2011 and discontinued it in 2014, Cartiform in 2012, BIO 4 (previously branded as OvationOS) in 2014 and Stravix in 2015. Sales of these products have increased with the expansion of our direct sales force and distribution network and the broadening of our reimbursement coverage. Our direct sales force focuses exclusively on Grafix and Stravix sales. We entered into two exclusive distribution agreements in the fourth quarter of 2014, with a subsidiary of Stryker Corporation (“Stryker”) for the marketing and distribution of BIO 4 , and with Arthrex, Inc. (“Arthrex”) for the marketing and distribution of Cartiform. The first sales under these agreements began in 2015.
We are a fully integrated company, having developed capabilities in research and development, manufacturing, marketing and sales of our products. We are focused on the long‑term commercial growth of the Company through the delivery of differentiated products for use across multiple fields of medicine with clear value propositions to patients, providers and third‑party payors.</t>
  </si>
  <si>
    <t>Summary of Significant Accounting Policies</t>
  </si>
  <si>
    <t>2. Summary of Significant Accounting Policies
Principles of Consolidation
The consolidated financial statements include the accounts of the Company and its wholly‑owned subsidiary, Osiris Therapeutics International GmbH, which was formed in 2016. All intercompany transactions have been eliminated in consolidation. Osiris Therapeutics International GmbH does not have any operations.
Use of Estimates
We make certain estimates and assumptions in preparing our consolidated financial statements in accordance with generally accepted accounting principles in the United States (“GAAP”). These estimates and assumptions affect the reported amount of assets and liabilities, the disclosure of contingent assets and liabilities at the date of the consolidated financial statement and the reported amounts of revenue and expenses for the period presented. Actual results may differ from these estimates.
Cash and Cash Equivalents
Cash and cash equivalents includes all financial instruments purchased with an initial maturity of three months or less when purchased, which includes certificates of deposit that can be redeemed on demand and have maturities of less than three months, when purchased. As of December 31, 2018, approximately $5.0 million of the Company’s cash and cash equivalents were certificates of deposits with one financial institution.
Certificates of Deposit
The Company considers certificates of deposit that can be redeemed on demand and have maturities of less than three months, when purchased, to be cash equivalents, and therefore, excludes them from the Certificates of Deposit line in the accompanying consolidated balance sheets. Certificates of deposit with an initial maturity date exceeding three months and which can be redeemed upon demand are included in this classification. The Company invested approximately $10.0 million in certificates of deposit during 2018 with an initial maturity date exceeding three months and has classified them accordingly in the accompanying consolidated balance sheets as of December 31, 2018.
Investments
All of the Company’s investments are classified as “available‑for‑sale” and are carried at fair value, with the exception of the Mesoblast Limited common stock, which was classified as a trading security (see Note 3).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see Note 9). The Company’s policy is to classify all investments with contractual maturities within one year as current. Investment income is recognized when earned and reported net of investment expenses. Net unrealized holding gains or losses on non-equity securities are excluded from earnings and are reported as “Accumulated other comprehensive income (loss)” in the accompanying consolidated balance sheets and consolidated statements of comprehensive income (loss) until realized, unless the losses are deemed to be other‑than‑temporary. Realized gains or losses, including any provision for other‑than‑temporary declines in value, are included in “Other income (expense), net” in the accompanying consolidated statements of comprehensive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comprehensive income and the non‑credit component of the other‑than‑temporary impairment is recognized in other comprehensive loss.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loss.
As of December 31, 2018 and 2017, there were no unrealized losses that the Company believed to be other‑than‑temporary.
Trade Receivables, net
Trade receivables, net are reported net of an allowance for doubtful accounts. We consider receivables outstanding longer than the time specified in the respective customer’s contract to be past due. In making the determination of the appropriate allowance for doubtful accounts, management considers prior experience with customers, analysis of accounts receivable aging reports, changes in customer payment patterns, and historical write‑offs.
Inventory, net
Inventory, net consists of raw materials, products in process, finished goods available for sale and products held by customers under consignment sales arrangements. We determine our inventory values using the first‑in, first‑out method. The Company periodically reviews its quantities of inventories on hand and compares these amounts to the expected usage of each particular product. The Company records as a charge to Cost of revenue any amounts required to reduce the carrying value of inventories to net realizable value. Inventory excludes units that we anticipate distributing for clinical evaluation.
Property and Equipment, net
Property and equipment, net are valued at cost less accumulated depreciation. Depreciation is recognized on a straight‑line basis over the estimated useful lives of the related assets and is allocated between cost of sales and selling, general and administrative expenses. Maintenance and repairs, which do not improve or extend the life of the respective assets, are charged to expense as incurred. Assets recorded under capital leases are included in property and equipment and are amortized using the straight‑line method over the shorter of the estimated useful lives of the assets or the lease term and is recorded in depreciation expense in the consolidated statements of comprehensive income.
We review long‑lived assets, which consist solely of property and equipment, for impairment whenever events or changes in circumstances indicate that the carrying amount of an asset or group of assets may not be fully recoverable based on the criteria for accounting for the impairment or disposal of long‑lived assets under Accounting Standard Code (“ASC”) Topic 360, Property, Plant and Equipment .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There were no impairment losses recognized during the years ended December 31, 2018 or 2017.
Accrued liabilities
As of December 31, 2018 and 2017, accrued liabilities consisted of:
December 31,
(in $000's)
2018
2017
Payroll and related
$
3,098
$
1,980
Commissions
5,968
5,651
Accounting and audit fees
1,859
905
Lease liabilities
321
120
Other
2,574
743
Total
$
13,820
$
9,399
Stockholders’ Equity
On June 26, 2018, the Company amended its charter, which was approved by the Company’s stockholders, which decreased the total number of authorized shares of common stock from ninety million (90,000,000) shares to seventy-two million (72,000,000) shares and the total number of authorized shares of preferred stock from twenty million (20,000,000) shares to five million (5,000,000) shares.
.
Revenue Recognition
The Company began accounting for revenue in accordance with Topic 606 on January 1, 2018, using the modified retrospective method. Under the new revenue standard for arrangements that are determined to be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Accordingly, the Company recognizes revenue when title to the product, ownership and risk of loss transfer to the customer, which is either the date of receipt by the customer or when we receive appropriate notification that the product has been used or implanted in a patient, which is consistent with revenue recognition under ASC 605, which was applicable for the year ended December 31, 2017. The amount of revenue recognized reflects the consideration to which the Company expects to be entitled to in exchange for transferring the good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our best judgment at the time. Any estimates are evaluated on a quarterly basis until the uncertainty is resolved.
The Company provides a variety of products and services to its customers. Most of the Company’s contracts consist of a single, distinct performance obligation or promise to transfer goods to a customer. For contracts that include multiple performance obligations, the Company allocates the total transaction price to each performance obligation using our best estimate of the standalone selling price of each identified performance obligation.
The Company’s incremental costs of obtaining a contract would generally have less than a one-year duration; therefore, the Company applies the practical expedient available and expenses costs to obtain a contract when incurred.
In December 2014, we entered into exclusive distribution agreements with a subsidiary of Stryker Corporation for the marketing and distribution of BIO 4 , previously branded by the Company as OvationOS, our viable bone matrix allograft. Pursuant to the agreement, Stryker has been granted worldwide distribution rights to the product and any improvements, for all surgical applications. We are responsible for supply, manufacturing, inventory management, shipments to customers, continued research and product improvement activities. We maintain all inventory and collection risk and we control the product. We recognize revenue as the principal in the arrangement, for the amounts charged to end‑use customers for the BIO 4 product. Commissions and administrative support fees paid to Stryker are accounted for as selling expenses, as Stryker is acting as an outside sales and marketing agent for the Company. We received an up‑front payment of $5.0 million from Stryker in 2015, related to its initial exclusivity, and are entitled to additional fees upon any exercise by Stryker of its right to extend the initial term, whether on an exclusive or non‑exclusive basis. The exclusivity fee is recognized as a reduction of commission expense over the four‑year term of the agreement. The exclusivity fee was fully recognized during fiscal year 2018 with no remaining balance at December 31, 2018. At December 31, 2017, we had a remaining balance of $1.4 million related to the exclusivity payment of which $1.25 million was classified as other current liabilities in the consolidated balance sheets at the end of the year.
In February 2019, Stryker extended the exclusive period for an additional four years. We received an exclusivity fee of $3.9 million in February 2019 to extend the initial term, which will be recognized as a reduction of commissions expense over the exclusivity period.
In October 2014, we entered into an exclusive marketing and sales representative agreement for our cartilage product, Cartiform, with Arthrex. The agreement provides Arthrex with exclusive commercial distribution rights to Cartiform beginning in 2015. We are responsible for manufacturing, continued research and product improvement activities. Pursuant to the agreement, Arthrex is entitled to a certain commission on Cartiform sales. We maintain all inventory and collection risk. We recognize revenue as the principal in the agreement, for the amounts charged to end‑use customers for the Cartiform product. We account for the commission payments to Arthrex as sales and marketing expense, as Arthrex is acting as outside sales and marketing agent for the Company.
The following table presents our revenues disaggregated by product line:
Year Ended December 31,
2018
2017
(in $000’s)
Grafix/Stravix
$
105,287
$
85,344
BIO4
27,685
24,166
Cartiform
9,845
8,988
Other
7
16
Total
$
142,824
$
118,514
Research and Development Costs (“R&amp;D”)
R&amp;D expenditures are charged to expense as incurred. R&amp;D expenses include the costs of certain personnel, preclinical studies, clinical trials, regulatory affairs, biostatistical data analysis, and manufacturing costs for development of drug materials for use in clinical trials. We accrue R&amp;D expenses for activity as incurred during the fiscal year and prior to receiving invoices from clinical sites and third party clinical research organizations.
Share‑Based Compensation
We account for share‑based employee compensation under the fair value recognition and measurement provisions in accordance with applicable accounting standards, which require all share‑based payments to employees, including grants of stock options, to be measured based on the grant date fair value of the awards, with the resulting expense generally recognized on an accelerated basis over the period during which the employee is required to perform service in exchange for the award.
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On December 22, 2017, the Tax Cuts and Jobs Act of 2017 (the “Tax Act”) was enacted into law and the new legislation contains certain key tax provisions that affected the Company, including a reduction of the corporate income tax rate to 21% effective January 1, 2018, the repeal of Alternative Minimum Tax (“AMT”) (and changes to the utilization of AMT credit carryforwards that exist at December 31, 2017), among others. We recognized the effect of the tax law changes in the period of enactment, such as re‑measuring our U.S. deferred tax assets and liabilities as well as reassessing the net realizability of our deferred tax assets and liabilities. See Note 10 for additional information.
Concentration of Risk
We maintain cash with high credit quality financial institutions and do not believe we are exposed to a significant credit risk, although such balances exceed federally insured limits. We also invest excess cash in certificates of deposit or investment‑grade securities with average maturities of approximately two years.
Accounting Pronouncements Adopted
In August 2016, the Financial Accounting Standards Board (“FASB”) issued ASU No. 2016-15, “Statement of Cash Flows Topic 203.” This ASU addresses eight specific cash flow issues and clarifies their presentation and classification in the statement of cash flows. The Company adopted this ASU on January 1, 2018 and concluded that the adoption of this ASU did not have a material impact on our condensed consolidated financial statements. As such, no retrospective adjustment was recorded.
On December 22,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newly-enacted U.S. Tax Cuts and Jobs Act (the “Act”). SAB 118 allows registrants to include a provisional amount to account for the implications of the Act where a reasonable estimate can be made and requires the completion of the accounting no later than one year from the date of enactment of the Act or December 22, 2018. We finalized our accounting for the effects of the Act in 2018 with no significant changes to provisional amounts recorded in 2017.
Accounting Pronouncements Not Yet Adopted
In February 2016, the FASB issued ASU No. 2016-02, “Leases (Topic 842).” This ASU requires, among other things, a lessee to recognize assets and liabilities associated with the rights and obligations attributable to most leases but also recognize expenses similar to current lease accounting. This ASU also requires certain qualitative and quantitative disclosures designed to assess the amount, timing and uncertainty of cash flows arising from leases, along with additional key information about leasing arrangements. Originally, entities were required to adopt Leases (Topic 84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ASU 2016-02, ASU 2018-10 and ASU 2018-11 (now commonly referred to as ASC Topic 842 (ASC 842)) is effective for the Company’s fiscal year beginning January 1, 2019. The Company plans to elect the transition option provided under the ASU,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Based on its anticipated election of practical expedients, the Company anticipates recognizing right of use assets and a lease liability of approximately $6.2 million related to its leases on its consolidated balance sheet as of January 1, 2019. The Company will apply this ASU and its related updates on a modified retrospective basis as of January 1, 2019. The impact on the consolidated statement of comprehensive income and the consolidated statement of cash flows is not expected to be material.
In June 2016, the FASB issued ASU 2016‑13, “ Financial Instruments—Credit Losses Topic 326” .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The Company is currently evaluating the impact of this guidance although we do not believe the impact of adoption will be material.
In February 2018, the FASB issued ASU 2018-02, “Income Statement - Reporting Comprehensive Income (Topic 220), Reclassification of Certain Tax Effects from Accumulated Other Comprehensive Income.” This ASU gives entities the option to reclassify the disproportionate income tax effects caused by the Act from accumulated other comprehensive income to retained earnings. The update also requires new disclosures, some of which are applicable for all entities. The guidance in ASU 2018-02 is effective for annual reporting periods beginning after December 15, 2018, with early adoption permitted. The Company is currently evaluating the impact of this ASU on its consolidated financial statements and the timing of adoption although we do not believe the impact of adoption will be material.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n ASU 2018-13 is effective for annual reporting periods beginning after December 15, 2019, with early adoption permitted. The Company is currently evaluating the impact of this ASU on its consolidated financial statements and the timing of adoption although we do not believe the impact of adoption will be material .
In August 2018, the FASB issued ASU 2018-15, “Customer’s Accounting for Implementation Costs Incurred in a Cloud Computing Arrangement That Is a Service Contract.” This ASU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guidance in ASU 2018-15 is effective for annual reporting periods beginning after December 15, 2019, with early adoption permitted. The Company is currently evaluating the impact of this ASU on its consolidated financial statements and the timing of adoption although we do not believe the impact of adoption will be material.</t>
  </si>
  <si>
    <t>Investments</t>
  </si>
  <si>
    <t>3. Investments
Our investments consisted of the following as of December 31, 2018 and 2017:
December 31, 2018
Gross
Gross
Amortized
unrealized
unrealized
Estimated
(in $000's)
cost
gains
losses
fair Value
U.S. government agencies
$
2,117
$
—
$
(56)
$
2,061
Obligations of government sponsored enterprises(1)
892
—
(24)
868
Corporate debt securities
4,541
—
(153)
4,388
Foreign government bonds
984
—
(25)
959
Total (2)
$
8,534
$
—
$
(258)
$
8,276
(1)
Includes investments in notes issued by the Federal Home Loan Bank and the Federal Farm Credit Bank.
(2)
During the year ended December 31, 2018, investments were sold or matured which resulted in net proceeds of $16.7 million and realized losses of $0.2 million. Investments were sold in order to provide the funds necessary in cash and cash equivalents for the payment of the settlement of the securities class action lawsuit
December 31, 2017
Gross
Gross
Amortized
unrealized
unrealized
Estimated
(in $000's)
cost
gains
losses
fair Value
U.S. government agencies
$
6,077
$
—
$
(73)
$
6,004
Obligations of government sponsored enterprises(1)
3,737
—
(31)
3,706
Corporate debt securities
12,479
21
(66)
12,434
Foreign government bonds
2,689
—
(26)
2,663
Total
$
24,982
$
21
$
(196)
$
24,807
(1)
Includes investments in notes issued by the Federal Home Loan Bank and the Federal Farm Credit Bank.
Unrealized losses on all fixed maturity investments in a continuous loss position for more than twelve consecutive months were $0.3 million and $0.2 million as of December 31, 2018 and 2017, respectively. Unrealized losses on all fixed maturity investments in a continuous loss position for less than twelve consecutive months were not material as of December 31, 2018 and 2017. As of December 31, 2018 and 2017, there were no material unrealized losses that the Company believed to be other-than-temporary. The following table summarizes maturities of our investments available‑for‑sale as of December 31, 2018:
December 31, 2018
(in $000’s)
Cost
Fair Value
Maturities:
Within 1 year
$
1,366
$
1,323
After 1 year through 5 years
7,168
6,953
Total investments available for sale
$
8,534
$
8,276
Realized losses, net of investment income were $0.2 million and $2.0 million, for the years ended December 31, 2018 and 2017, respectively, and have been included as a component of “Other income (expense) net,” in the accompanying consolidated statements of comprehensive income. Realized losses for the year ended December 31, 2017 includes losses on sale of Mesoblast Limited common stock of $1.9 million, which was classified as a trading security (see Note 4).</t>
  </si>
  <si>
    <t>Discontinued Operations</t>
  </si>
  <si>
    <t>4. Discontinued Operations
In October 2013, we sold our therapeutics business, including Prochymal, a stem cell drug for treatment of graft versus host disease, and related assets, to Mesoblast International SARL (“Mesoblast”), a wholly‑owned subsidiary of Mesoblast Limited. The agreement with Mesoblast provided for the receipt of $50 million in initial consideration, which was received in 2013 and 2014, and up to an additional $50 million, plus royalties as described below, in contingent consideration. The additional $50.0 million of contingent consideration is based on Mesoblast achieving certain clinical and regulatory milestones as follows:
Milestone
Amount
First marketing authorization received in the U.S.
$
20,000
First marketing authorization received from France, Germany, or European Union
10,000
Receipt of final data for the Crohn's trial or first marketing approval for Crohn's
10,000
Completion of the enrollment of the Phase 3 Crohn's Trial or Mesoblast's election to discontinue the trial
10,000
Total contingent consideration
$
50,000
In 2017, we received contingent consideration of $10.0 million, for the completion of the Phase 3 Crohn’s trial, in Mesoblast Limited common stock (classified as a trading security when received) and $350 thousand in cash. We recorded income of $10.0 million, net of $0.3 million in income tax expense, in discontinued operations in the 2017 consolidated statement of comprehensive income. All of the Mesoblast Limited common stock was sold in 2017, resulting in a loss of approximately $1.9 million, which was reported in other income (expense), net in our consolidated statement of comprehensive income for the year ended December 31, 2017.
The first three milestones listed in the table above totaling $40.0 million have not been met or earned yet and the Company has not recorded any income or asset related to these specific milestones in any period.
In addition, as part of the contingent consideration, we are entitled to earn royalties ranging from 4% to up to 10% on future sales by Mesoblast of specified products utilizing the acquired technology. The royalties are payable annually by Mesoblast to Osiris in cash. Royalties can be earned for 10 years beginning with the first commercial sale of specified products by Mesoblast. In 2018, we received cash payments from Mesoblast of approximately $0.4 million for royalties from Mesoblast. In 2017, we received cash payments from Mesoblast of approximately $0.2 million for royalties from Mesoblast. Income from royalties is included in discontinued operations in the consolidated statements of comprehensive income.</t>
  </si>
  <si>
    <t>Inventory net</t>
  </si>
  <si>
    <t xml:space="preserve">5. Inventory, net
Inventory, net consists of the following:
Year Ended December 31,
2018
2017
(in $000's)
Raw materials and supplies
$
1,049
$
1,330
Work-in-process
5,337
5,605
Finished goods
6,764
6,350
13,150
13,285
Reserve for excess and obsolete inventory
(3,536)
(2,007)
Inventory, net
$
9,614
$
11,278
Work‑in‑process inventory is largely product that is in quarantine pending completion of our quality assurance procedures. Finished goods inventory includes gross consigned inventory of $1.7 million and $1. 5 million as of December 31, 2018 and 2017, respectively. The reserves for excess and obsolete inventory includes $0.5 million and $0.6 million for consigned finished goods inventory as of December 31, 2018 and 2017, respectively. </t>
  </si>
  <si>
    <t>Property and Equipment, net</t>
  </si>
  <si>
    <t>6. Property and Equipment, net
Property and equipment, net consisted of the following:
Depreciable Life
Year Ended December 31,
(in $000's)
(in years)
2018
2017
Laboratory and manufacturing equipment
3-7
$
2,792
$
3,083
Computer hardware, furniture and fixtures
3-7
921
1,134
Leasehold improvements
(A)
6,359
6,344
10,072
10,561
Accumulated depreciation and amortization
(7,190)
(6,974)
Property and equipment, net
$
2,882
$
3,587
(A)
Shorter of economic life or lease term.
Depreciation expense was $0.9 million and $0. 7 million for the years ended December 31, 2018 and 2017, respectively.</t>
  </si>
  <si>
    <t>Share Based Compensation and Employee Benefit Plans</t>
  </si>
  <si>
    <t>Share-Based Compensation and Employee Benefit Plans</t>
  </si>
  <si>
    <t>7. Share‑Based Compensation and Employee Benefit Plans
In April 2006, we adopted our 2006 Omnibus Plan. We amended and restated this plan in 2008, 2010, 2012 and 2014, in each case to, among other things, increase the number of shares available for grant (the “Amended and Restated 2006 Omnibus Plan”). As a result of the 2014 amendment, the Amended and Restated 2006 Omnibus Plan has a termination date of May 2024. The plan authorizes the issuance of various forms of stock‑based awards, including incentive and non‑qualified stock options, stock purchase rights, stock appreciation rights and restricted and unrestricted stock awards. A total of 3,000,000 shares of our common stock have been reserved for issuance under the Amended and Restated 2006 Omnibus Plan. At December 31, 2018, there were 1,454,334 shares available for future awards under the Amended and Restated 2006 Omnibus Plan.
A summary of stock option activity for the years ended December 31, 2018 and 2017 is as follows:
Weighted
Weighted Average
Aggregate
Number of
Average
Remaining
Intrinsic
Options
Exercise
Contractual
Value(1)
(in 000’s)
Price
Life (in years)
(in $000’s)
Outstanding at December 31, 2016
840
12.33
Granted
109
6.77
Exercised
(25)
5.14
Forfeited or cancelled
(258)
13.13
Expired
(43)
7.83
Outstanding at December 31, 2017
623
11.63
Granted
110
9.18
Exercised
(1)
8.90
Forfeited or cancelled
(127)
10.03
Expired
(6)
17.27
Outstanding at December 31, 2018
599
$
11.46
5.6
$
1,760
Vested at December 31, 2018
477
$
12.03
4.9
$
1,181
Vested and expected to vest at December 31, 2018
520
$
11.96
5.5
$
1,334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
The weighted‑average grant date fair value of stock options granted during the years ended December 31, 2018, and 2017 was $6.03 and $4.42, respectively. The total fair value of shares vested during the years ended December 31, 2018 and 2017 was $0.7 million and $1.0 million, respectively.
Options outstanding at December 31, 2018 are summarized below:
Options Outstanding
Options Exercisable
Weighted Average
Weighted
Weighted
Number
Remaining
Average
Number
Average
Outstanding
Contractual
Exercise
Outstanding
Exercise
Range of Exercise Prices
(in 000’s)
Life (in years)
Price
(in 000’s)
Price
$4.01-$7.00
119
6.4
$
6.25
70
$
5.86
$7.25-$12.75
196
5.4
8.99
136
8.82
$12.76-$16.00
160
5.5
14.12
159
14.10
$16.01-$18.40
124
5.5
16.94
112
16.84
599
5.6
11.46
477
12.03
We estimated the fair value of stock options using the Black‑Scholes option‑pricing model. Fair value is amortized on an accelerated basis over the requisite service periods of the awards. We generally issue stock option awards that vest over four years and have a ten-year contractual life. The fair value of stock options granted during each of the years was estimated using the following weighted‑average assumptions:
Year ended
December 31,
2018
2017
Interest rate
2.7
%
2.0
%
Dividend yield
0.0
%
0.0
%
Term (in years)
6.2
6.2
Volatility
71.0
%
71.9
%
Interest Rate —The risk‑free interest rate was determined using the yield available for zero‑coupon United States government issues with a remaining term approximating the expected life of the options.
Dividend —We do not expect to pay a dividend in the foreseeable future, and as such, the expected dividend yield is zero.
Term —Since the Company has limited option exercise history, it has generally elected to estimate the expected life of an award based upon the SEC‑approved “simplified method” noted under the provisions of Staff Accounting Bulletin No. 107 with the continued use of this method extended under the provisions of Staff Accounting Bulletin No. 110.
Volatility —Expected volatility is based on the historical volatility of the Company’s common stock, which we believe will be indicative of future experience.
The table below reflects the total share‑based compensation expense (benefit) recognized in our consolidated statements of comprehensive income for the years ended December 31, 2018 and 2017. Share‑based compensation benefit is the result of the cancellation of option awards prior to vesting for which compensation expense had previously been recorded.
Year ended
December 31,
(in $000’s)
2018
2017
Cost of product revenue
$
19
$
51
Sales and marketing
178
(17)
Research and development
94
123
General and administrative
(14)
(58)
Total
$
277
$
99
As of December 31, 2018, there was $0.1 million of total unrecognized compensation expense related to non‑vested stock options, which is expected to be recognized over a weighted‑average period of 1.5 years. We estimate expected forfeitures and recognize expense only for those option grants expected to vest. Our estimate of expected forfeitures may be adjusted throughout the requisite service period based on the extent to which actual forfeitures differ, or are likely to differ, from our previous estimates. At the end of the service period, compensation cost will have been recognized only for those awards for which the employee has provided the requisite service.
401(k) Plan
We sponsor a 401(k) plan. We match employee contributions based upon the amount of the employees’ contributions, subject to certain limitations and vesting requirements, and we may make a discretionary contribution. Company matching contributions to the 401(k) plan totaled $0. 5 million and $0.4 million for the years ended December 31, 2018 and 2017, respectively. There were no discretionary contributions made in 2018 or 2017.</t>
  </si>
  <si>
    <t>Net Income (Loss) Per Share from Continuing Operations</t>
  </si>
  <si>
    <t>8 . Net Income (Loss) Per Share from Continuing Operations
Basic net earnings per share (“EPS”) is calculated by dividing net income by the weighted average number of common shares outstanding for the applicable period. Diluted net EPS is computed based on the weighted average number of common shares outstanding increased by the number of additional shares that would have been outstanding had the potentially dilutive common shares been issued and reduced by the number of shares the Company could have repurchased with the proceeds from the issuance of the potentially dilutive shares.
Year ended
December 31,
2018
2017
Computation of net income (loss) per share from continuing operations
Net income (loss) from continuing operations
$
36,533
$
(1,236)
Shares used in computation:
Weighted-average shares outstanding
34,526
34,524
Basic earnings (loss) per share from continuing operations
$
1.06
$
(0.04)
Diluted earnings (loss) per share:
Net income (loss) from continuing operations
$
36,533
$
(1,236)
Shares used in computation:
Weighted-average shares outstanding
34,526
34,524
Weighted-average share equivalents from stock options
47
—
Weighted-average shares and share equivalents outstanding
34,573
34,524
Diluted earnings (loss) per share from continuing operations
$
1.06
$
(0.04)
Dilutive earnings per share for the years ended December 31, 2018 and 2017 excludes 363,219 and 654,564 of our outstanding options as of that date, respectively, as their impact on our net income per share is anti-dilutive.
Included in the calculation of diluted net income per share from discontinued operations are 46,849 and 1,012 potentially dilutive securities for the year ended December 31, 2018 and 2017, respectively.</t>
  </si>
  <si>
    <t>Financial Instruments and Fair Value</t>
  </si>
  <si>
    <t>9. Financial Instruments and Fair Value
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
Level 1
Inputs are unadjusted, quoted prices in active markets for identical assets at the reporting date. Active markets are those in which transactions for the asset or liability occur in sufficient frequency and volume to provide pricing information on an ongoing basis.
Level 2
Inputs are other than quoted prices included in Level 1, which are either directly or indirectly observable for the asset or liability through correlation with market data at the reporting date and for the duration of the instrument’s anticipated life.
Level 3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Assets and liabilities measured at fair value on a recurring basis are summarized below as of December 31, 2018 and 2017:
December 31, 2018
(in $000's)
Level I
Level II
Level III
Total
Assets
Investments: Available for Sale Securities
U.S. government agencies
$
—
$
2,061
$
—
$
2,061
Obligations of government sponsored enterprises
—
868
—
868
Corporate debt securities
—
4,388
—
4,388
Foreign government bonds
—
959
—
959
Total investments
$
—
$
8,276
$
—
$
8,276
December 31, 2017
(in $000's)
Level I
Level II
Level III
Total
Assets
Investments: Available for Sale Securities
U.S. government agencies
$
—
$
6,004
$
—
$
6,004
Obligations of government sponsored enterprises
—
3,706
—
3,706
Corporate debt securities
—
12,434
—
12,434
Foreign government bonds
—
2,663
—
2,663
Total investments
$
—
$
24,807
$
—
$
24,807
For the years ended December 31, 2018 and 2017 the Company did not transfer any assets between fair value levels.
The carrying value of financial instruments, including trade receivables, accounts payable, and accrued liabilities approximate fair value because of the short‑term maturity of these items. The estimated fair values may not represent actual values of the financial instruments that could be realized as of the balance sheet date or that will be realized in the future.
All of the Company’s investments at each year end are classified as “available‑for‑sale” and are carried at fair value.</t>
  </si>
  <si>
    <t>Income Taxes</t>
  </si>
  <si>
    <t>10. Income Taxes
The benefit and expense for income taxes consisted of the following:
Year Ended December 31,
(in $000's)
2018
2017
Current:
Federal
$
(1,041)
$
(1,526)
State
208
128
Total current benefit
(833)
(1,398)
Deferred:
Federal
(23,936)
—
State
(1,236)
—
Total deferred benefit
(25,172)
—
Income tax benefit
$
(26,005)
$
(1,398)
A reconciliation of the federal statutory rate to the effective income tax rate is as follows:
Year ended December 31,
2018
2017
Federal income tax rate
21.0
%
35.0
%
State income taxes
6.1
%
0.9
%
Nondeductible expenses
3.3
%
(16.2)
%
Stock-based compensation
0.4
%
(2.7)
%
Valuation allowance
182.9
%
220.2
%
Credits
(460.0)
%
2.1
%
Change in tax rate
(1.2)
%
(184.8)
%
Other
0.6
%
(1.4)
%
Effective tax rate
(246.9)
%
53.1
%
The components of our net deferred tax assets and liabilities at December 31 are as follows:
December 31,
(in $000’s)
2018
2017
Deferred tax assets arising from:
Tax credits and net operating losses
$
48,777
$
528
Inventory adjustments
1,142
2,114
Accrued expenses and reserves
3,320
7,449
Property and equipment
463
488
Stock compensation
87
64
Deferred rent
508
265
Deferred revenue
—
316
Other
252
197
Deferred tax assets
54,549
11,421
Less: valuation allowance
(29,344)
(10,212)
Net deferred tax assets
25,205
1,209
Deferred tax liabilities arising from:
Insurance receivable
—
(1,209)
Net deferred tax asset (liability)
$
25,205
$
—
As of the date of the filing of the 2017 Form 10-K, we were in the process of obtaining documentation and support for carryforward orphan drug credits. We did not include the orphan drug credit (“the Credits”) in our deferred tax assets as of December 31, 2017 due to the lack of support and instead the potential for $71.3 million in credits was disclosed. During 2018, we performed a detailed study to recalculate the value of the Credits based on available documentation and support, which resulted in a deferred tax asset of $45.0 million, net of a reserve of $3.0 million as of December 31, 2018. The net impact of all of the changes to the orphan drug credit resulted in an additional $11.4 million of federal and state net operating losses and $1.0 million of additional alternative minimum tax credit carryforward.
We recognized a tax benefit of $26.0 million for the year ended December 31, 2018. This benefit primarily relates to the partial release of a valuation allowance and the recognition of certain general business credits. As of December 31, 2018 and 2017, our net income tax receivable was $2.8 million and $2.0 million, respectively, which were recorded in prepaid expenses and other current assets in the consolidated balance sheets. In addition, the Company has an AMT credit carryforward that is now refundable under the Tax Act of $1.3 million and $1.5 million that is recorded in other assets on the consolidated balance sheets as of December 31, 2018 and 2017, respectively.
As of December 31, 2018, we had federal operating loss carryforwards of $14.1 million and credits of $45.6 million expiring beginning in 2022 and state operating loss carryforwards and credits of $228 thousand, net of federal benefit, expiring beginning in 2019.
As of December 31, 2017, we maintained a full valuation allowance on our net deferred tax assets of $10.2 million, reducing the carrying value of these assets on our balance sheet to zero. As of December 31, 2018, we had gross deferred tax assets of $54.5 million comprised of $45.6 million and $3.1 million related to general business credits and net operating losses, respectively. The remaining $5.8 million relates to various timing differences that represent amounts that we are able to use to reduce future taxable income.
We assess the need for a valuation allowance on an ongoing basis. This assessment process can be highly judgmental and requires us to consider all available positive and negative evidence when evaluating if it is more likely than not we will be able to realize the benefit of the deferred tax assets in the future. Such evidence consists of reversing temporary differences, and projected future income. Realization of our deferred tax assets is dependent upon our ability to generate sufficient taxable income in future periods. Although we believe it is more likely than not that future taxable income will be sufficient to allow us to recover some of the value of our deferred tax assets, realization is not assured and future events could cause us to change our judgment. In the event that actual results differ from our estimates, or we adjust these estimates in the future periods, further adjustments to our valuation allowance may be recorded, which could materially impact our financial position and net income (loss) in the period of the adjustment.
In light of the fact that the majority of our general business credits expire in 2026-2029, a key consideration in our analysis was the projection of future taxable income and the ability to utilize these credits. In performing our analysis, we projected future taxable income and the expected usage of our general business credits. The result of this analysis is that $29.2 million of general business credits are expected to expire unused, which represents the majority of the $29.3 million valuation allowance that remains as of December 31, 2018.
Utilization of the net operating losses and credit carryforwards may be subject to an annual limitation due to the ownership change limitations provided by the Internal Revenue Code of 1986, as amended, and similar state provisions. We have not performed a detailed analysis to determine whether an ownership change under Section 382 of the Internal Revenue Code occurred. The effect of an ownership change would be the imposition of an annual limitation on the use of credits attributable to periods before the change and could result in a reduction in the total credits available.
We file income tax returns in the United States and various state and local jurisdictions. Tax regulations within each jurisdiction are subject to the interpretation of the related tax laws and regulations and require significant judgment to apply. We had tax net operating losses and credit carryforwards that are subject to examination for a number of years beyond the year in which they are generated for tax purposes. Since a portion of these carryforwards may be utilized in the future, many of these attribute carryforwards remain subject to examination. We remain subject to examinations by these jurisdictions for years 2006-2018.
Our policy is to recognize interest and penalties related to income tax matters in income tax expense. Interest and penalties related to uncertain tax positions of $41 thousand and $34 thousand were recognized during the years ended December 31, 2018 and 2017, respectively related to state tax nexus issues. As of December 31, 2018 and 2017, accrued interest and penalties were $232 thousand and $176 thousand, respectively, and are recorded as other long term liabilities on the consolidated balance sheets. As of December 31, 2018, our total unrecognized tax benefits would favorably affect our effective tax rate if recognized.
The beginning balance of unrecognized tax benefits mainly consists of the Credits in the amount of $71.3 million. As a result of the study performed, the Credits have a reduced net value of $45.0 million and have moved out of uncertain tax positions and is reported as a deferred tax asset. A reserve of $6.2 million remains in uncertain tax positions related to Credits. The aggregate change in the balance of unrecognized tax benefits, and which excludes interest and penalties is as follows:
Year ended December 31,
2018
2017
Balance, beginning of year
$
71,754
$
71,665
Increase in current year position
8
89
Increase in prior year position
11
—
Decrease in prior year position
(65,093)
—
Settlements of prior year position
(22)
—
Balance, end of year
$
6,658
$
71,754</t>
  </si>
  <si>
    <t>Commitments and Contingencies</t>
  </si>
  <si>
    <t>11. Commitments and Contingencies
Leases
We lease facilities and equipment under various non‑cancellable operating lease agreements expiring through 2023. Rent and associated expense was $1.2 million and $1.4 million for the years ended December 31, 2018 and 2017, respectively.
At December 31, 2018, the Company’s minimum obligations under non‑cancellable operating leases are as follows:
(in $000's)
2019
$
1,270
2020
1,282
2021
1,292
2022
1,312
2023
1,117
Thereafter
—
Total
$
6,273
Legal
The Company is party to outstanding legal proceedings, investigations and claims as described below. The Company cannot predict with any certainty the final outcome of any legal proceedings, investigations (including any settlement discussions with the government seeking to resolve such investigations) or claims made against it as described in the paragraphs below, and there can be no assurance that the ultimate resolution of any such matter will not have a material adverse impact on the Company’s consolidated financial position, results of operations, or cash flows.
The Company records accruals for certain outstanding legal proceedings, investigations or claims when it is probable that a liability will be incurred and the amount of the loss can be reasonably estimated. The Company evaluates, on a quarterly basis, developments in legal proceedings, investigations and claims that could affect the amount of any accrual, as well as any developments that would make a loss contingency both probable and reasonably estimable. When a loss contingency is not both probable and reasonably estimable, the Company does not accrue the loss. However, if the loss (or an additional loss in excess of the accrual) is at least a reasonable possibility and material, then the Company discloses a reasonable estimate of the possible loss or range of loss, if such reasonable estimate can be made. If the Company cannot make a reasonable estimate of the possible loss, or range of loss, then that is disclosed.
The assessments of whether a loss is probable or a reasonable possibility, and whether the loss or range of loss is reasonably estimable, often involve a series of complex judgments about future events. Among the factors that the Company considers in this assessment are the nature of existing legal proceedings, investigations and claims, the asserted or possible damages or loss contingency (if reasonably estimable), the progress of the matter, existing law and precedent, the opinions or views of legal counsel and other advisers, the involvement of the U.S. Government and its agencies in such proceedings, the Company’s experience in similar matters and the experience of other companies, the facts available to the Company at the time of assessment, and how the Company intends to respond, or has responded, to the proceeding, investigation or claim. The Company’s assessment of these factors may change over time as individual proceedings, investigations or claims progress. For matters where the Company is not currently able to reasonably estimate the range of reasonably possible loss, the factors that have contributed to this determination include the following: (i) the damages sought are indeterminate, or an investigation has not manifested itself in a filed civil or criminal complaint, (ii) the matters are in the early stages, (iii) the matters involve novel or unsettled legal theories or a large or uncertain number of actual or potential cases or parties, and/or (iv) discussions with the government or other parties in matters that may be expected ultimately to be resolved through negotiation and settlement have not reached the point where the Company believes a reasonable estimate of loss, or range of loss, can be made. In such instances, the Company believes that there is considerable uncertainty regarding the timing or ultimate resolution of such matters, including a possible eventual loss, fine, penalty or business impact, if any.
In addition, the Company does not accrue for estimated legal fees and other directly related costs as they are expensed as incurred.
In addition to the matters described in the paragraphs below, in the normal course of its business, the Company is involved in various lawsuits from time to time and may be subject to certain other contingencies, none of which we believe to be material.
Based on our analysis and assessment as described above, including consultation with our legal counsel, management believes there are no matters that are probable or reasonably possible that require accrual or disclosure, except for the matters described below.
Securities Class Action
On November 23, 2015, a putative class action lawsuit was filed in the United States District Court for the District of Maryland by a single plaintiff, individually and on behalf of other persons similarly situated, against the Company and three current or former executive officers of the Company. An amended complaint clarifying plaintiff's claims was filed on April 6, 2018. The action, captioned Kiran Kumar Nallagonda v. Osiris Therapeutics, Inc. et al., Case 1:15-cv-03562 (the “Nallagonda Action”), alleged, among other things, that the defendants made materially false or misleading statements and material omissions in the Company’s filings with the SEC in violation of the federal securities laws. The complaint sought certification as a class action, unspecified damages and reimbursement of attorneys’ fees. On March 21, 2016, the court entered an order appointing Dr. Raffy Mirzayan as lead plaintiff and the firm of Hagens Berman Sobol Shapiro LLP as lead counsel. On March 11, 2018, we entered into a memorandum of understanding to settle the Nallagonda Action. Subsequently, on June 5, 2018, the parties executed a Stipulation and Settlement Agreement in which the Company agreed in principle to pay $18.5 million in cash to create a settlement fund for the benefit of class members. On June 12, 2018, the lead plaintiff filed an Unopposed Motion for Preliminary Approval of the parties’ settlement. On September 4, 2018, the Court entered an order preliminarily approving the settlement and scheduling a hearing for February 4, 2019 to determine whether the proposed settlement is fair, reasonable and adequate and whether the case should therefore be dismissed with prejudice. On October 3, 2018, the Company deposited the $18.5 million settlement payment into an escrow account, pending final Court approval of the settlement. On November 11, 2018, the lead plaintiff filed a request for an award of attorneys’ fees and expenses from the settlement fund. At a February 4, 2019 hearing, the Court found the settlement fair, reasonable and adequate and therefore dismissed the case with prejudice in its order of that date.
The Company had a $5.0 million executive and corporate securities liability insurance policy in place at the time of the allegations. The Company received the remaining $4.8 million of unused policy coverage for the shareholder settlement of the Nallagonda Action on October 9, 2018 which was recorded as Insurance receivable in the consolidated balance sheets as of December 31, 2017.
Shareholder Derivative Actions
On March 2, 2016, a shareholder derivative complaint was filed in the Circuit Court for Howard County in the State of Maryland (Case No. 13C16106811) by a single plaintiff, derivatively and on behalf of the Company, against certain current and former directors and certain former executive officers (the “Connelley Action”). This action, captioned Kevin Connelley v. Lode Debrabandere et al., alleges that each of the individual directors and officers named as defendants (i) violated their fiduciary duties to the Company’s shareholders; (ii) abused their ability to control and influence the Company; (iii) engaged in gross mismanagement of the assets and business of the Company; and (iv) was unjustly enriched at the expense of, and to the detriment of, the Company. The alleged claims generally relate to the matters that are the subject of the Nallagonda Action. The plaintiff seeks, among other things, unspecified monetary damages, reimbursement of attorneys’ fees and shareholder votes on amendments to the Company’s Articles of Incorporation and Bylaws with respect to various corporate governance policies. On June 2, 2016, the Court entered an order that, subject to certain qualifications, stayed the action until 30 days after the entry of an order either: (1) denying all motions to dismiss in the Nallagonda Action, or (2) finally dismissing the Nallagonda Action with prejudice. On March 12, 2018, the plaintiff filed an amended complaint clarifying his claims. On or about July 31, 2018, the parties advised the Court that the Company and the plaintiffs in various derivative actions, including the plaintiff in the Connelley Action, had entered into a Memorandum of Understanding to resolve those derivative actions (see below).
On February 9, 2017, a shareholder derivative complaint was filed in the United States District Court for the District of Maryland (Case No. 1:17-cv-00381-JKB) by a single plaintiff, derivatively and on behalf of the Company, against certain current and former directors (the “Recupero Action”). This action, captioned Recupero v. Friedli et al., alleges, among other things, that each of the individual directors named as defendants (i) violated their fiduciary duties to the Company’s shareholders, including that such violations constituted constructive fraud; (ii) engaged in gross mismanagement of the assets and business of the Company; and (iii) was unjustly enriched at the expense of, and to the detriment of, the Company. The plaintiff seeks, among other things, unspecified monetary damages, reimbursement of attorneys’, accountants’ and experts’ fees, and that the Company take all necessary actions to improve and comply with corporate governance, internal procedures and existing laws. On March 28, 2017, the Court entered an order that stays the action until: (1) the Nallagonda Action is dismissed with prejudice and all appeals relating thereto have been exhausted; (2) all motions to dismiss the Nallagonda Action are denied; or (3) either party provides 30 days’ notice that they no longer consent to a stay. On April 5, 2018, the plaintiff filed an amended complaint clarifying her claims. On July 31, 2018, the parties notified the Court that the Company and the plaintiffs in certain derivative actions, including the plaintiff in the Recupero Action, had entered into a Memorandum of Understanding to resolve those derivative actions (see below). On August 1, 2018, the Court stayed all further proceedings in the Recupero Action pending consideration of the proposed settlement by the Court in the Salley Action. On February 21, 2019, the parties filed a Stipulation of Dismissal with Prejudice, which is awaiting Court approval.
On May 11, 2017, a shareholder derivative complaint was filed in the Circuit Court for Howard County in the State of Maryland, (Case No. 13C17111441) by a single plaintiff, derivatively on behalf of the Company, against certain former executive officers and certain current and former directors (the “Lee Action”). This action, captioned Brian Lee v. Peter Friedli, et. al., alleges that each of the individual defendants violated their fiduciary duties by allegedly failing to adopt and implement adequate accounting and financial reporting systems and for allegedly causing the Company to make false and misleading statements regarding its financial condition. The alleged claims generally relate to the matters that are the subject of the Nallagonda Action and seek substantially similar relief. On September 5, 2017, the defendants moved to either stay or dismiss the plaintiffs’ complaint. That motion was subsequently withdrawn. On February 14, 2018, the plaintiff filed an amended derivative complaint. No defendant has responded to that pleading. On July 31, 2018, the parties advised the Court that the Company and the plaintiffs in various derivative actions, including the plaintiff in the Lee Action, had entered into a Memorandum of Understanding to resolve those derivative actions (see below). The Court subsequently denied the parties’ joint request for a stay of proceedings. Thereafter, on August 15, 2018, the parties filed a Joint Stipulation of Dismissal Without Prejudice and the Lee Action was closed.
On December 21, 2017, a shareholder derivative action was filed in the United States District Court for the District of Maryland (Case No. 1:17-cv-03777) by a single plaintiff, derivatively and on behalf of the Company, against certain former executive officers and certain current and former directors (the “Salley Action”). This action, captioned Todd Salley v. Lode Debrabandere, et. al., alleges that each of the individual defendants violated their fiduciary duties by failing to maintain adequate internal controls and by causing the Company to make false and misleading statements regarding the Company’s financial condition. The alleged claims generally relate to the matters that are the subject of the Nallagonda Action and seek substantially similar relief. No defendant has responded to the complaint. On July 31, 2018, the parties notified the Court that the Company and the plaintiffs in certain derivative actions, including the plaintiff in the Salley Action, had entered into a Memorandum of Understanding to resolve those derivative actions (see below). On August 1, 2018, the Court stayed all further proceedings in the Salley Action except for those related to the proposed settlement.
On October 24, 2018, the parties to the derivative actions entered into a settlement agreement to resolve those cases. The parties’ agreement called for the Company to adopt certain governance changes. Plaintiffs also sought Court approval of an award of attorneys’ fees and expenses in the amount of $0.9 million. We accrued $0.9 million as our estimated settlement cost in the consolidated balance sheets at December 31, 2018. On November 1, 2018, the United States District Court for the District of Maryland entered an order preliminarily approving the settlement agreement. Immediately after a final settlement hearing held on February 1, 2019, the District Court approved the settlement and dismissed the Salley Action.
Government Investigations
On November 2, 2017, the Company announced the resolution of an investigation by the SEC into the Company’s historical accounting practices. The Company agreed to settle with the SEC, without admitting or denying the allegations of the SEC, by consenting to the entry of a final judgment, subject to court approval, that permanently restrains and enjoins the Company from violating certain provisions of the federal securities laws. As part of the settlement, the Company paid a civil penalty in the amount of $1.5 million on November 9, 2017. This $1.5 million settlement was expensed by the Company in the fourth quarter of 2015. On November 7, 2017, this settlement was approved by the United States District Court for the District of Maryland, through entry of a final judgment, resolving as to the Company the matters alleged by the SEC in the civil complaint against the Company. The SEC civil case is continuing against four former Company officers.
The Company previously announced that a criminal investigation was being conducted by the U.S. Attorney’s Office for the Southern District of New York (“SDNY”) relating to matters that were also being investigated by the SEC. The SDNY investigation resulted in a former chief financial officer of the Company entering into a guilty plea with the government. As previously disclosed, based on communications the Company has had with the SDNY since that time and given that sentencing of the former company officer has now occurred, the Company believes that, subject to any newly discovered information, the SDNY has concluded the criminal investigation with respect to Company‑related matters.
The Company believes that both the previously disclosed SEC and SDNY investigations are concluded with respect to the Company.</t>
  </si>
  <si>
    <t>Significant Distributors</t>
  </si>
  <si>
    <t>Significant Customers</t>
  </si>
  <si>
    <t>12. Significant Distributors
We have historically provided credit in the normal course of business to contract counterparties and to the distributors of our products. Trade receivables in the accompanying consolidated balance sheets consist primarily of amounts due from distributors and end‑user customers of our products. The concentration of the Company’s business with a relatively small number of distributors may expose it to a material adverse effect if one or more of these large distributors were to experience financial difficulty or were to cease being a distributor for non‑financial related issues. The Company’s revenue concentrations through distributors of 10% or greater are as follows:
Percentage of Revenue
Distributor
2018
2017
A
19
%
21
%
The Company’s accounts receivable concentrations of 10% or greater are as follows:
Percentage of Receivables
December 31,
Distributor
2018
2017
A
24
%
24
%</t>
  </si>
  <si>
    <t>Subsequent Events</t>
  </si>
  <si>
    <t>13. Subsequent Events
On March 12, 2019, the Company entered into an Agreement and Plan of Merger (the “Merger Agreement”) with Smith &amp; Nephew plc, an English public limited liability company (“Parent Holdco”), Smith &amp; Nephew Consolidated, Inc., a Delaware corporation (“Parent”), and Papyrus Acquisition Corp., a Maryland corporation and direct subsidiary of Parent, pursuant to which, and upon the terms and subject to the conditions described therein, Papyrus Acquisition Corp. will commence a cash tender offer (the “Offer”), to acquire all of the outstanding shares of the Company’s common stock at a purchase price of $19.00 per share (the “Offer Price”), in cash, without interest, subject to any required withholding of taxes. The Offer will commence no earlier than five (5) and no later than fifteen (15) business days following the date of the Merger Agreement. The Offer will expire at 12:01 a.m., New York City time, on the 21st business day following the commencement of the Offer (unless the Offer is extended).
The obligation of Papyrus Acquisition Corp. to purchase shares of the Company’s common stock tendered in the Offer is subject to customary closing conditions, including (i) shares of the Company’s common stock having been validly tendered and not validly withdrawn that represent at least a majority of the total number of shares of the Company’s common stock then-outstanding on a fully diluted basis, (ii) the expiration or termination of the waiting period under the Hart-Scott-Rodino Antitrust Improvements Act of 1976, as amended (the “HSR Act”), (iii) the absence of injunctions or other legal restraints preventing the consummation of the Offer or the Merger and (iv) certain other conditions set forth in the Merger Agreement. The consummation of the Offer is not subject to any financing condition , and Parent Holdco has guaranteed the performance of the obligations of Parent and Papyrus Acquisition Corp. under the Merger Agreement .
Following the completion of the Offer, subject to the satisfaction or waiver of certain customary conditions set forth in the Merger Agreement, Papyrus Acquisition Corp. will merge with and into the Company, with the Company surviving as a wholly owned subsidiary of Parent (the “Merger”), pursuant to the procedure provided for under Section 3-106.1 of the Maryland General Corporation Law, as amended (the “MGCL”), without any stockholder approvals. The Merger will be effected as promptly as possible following the initial acceptance for payment by Papyrus Acquisition Corp. of shares of the Company’s common stock validly tendered and not validly withdrawn in the Offer. At the effective time of the Merger (the “Effective Time”), each issued and outstanding share of the Company’s common stock (other than shares owned by Papyrus Acquisition Corp. and any subsidiary of the Company will be converted into the right to receive the Offer Price, in cash, without interest, subject to any required withholding of taxes. Each unexercised stock option outstanding immediately prior to the Effective Time, whether or not vested, will be canceled at the Effective Time and the holder of each stock option of the Company will be entitled to receive (i) the excess, if any, of the Offer Price over the exercise price per share of Company common stock subject to the stock option, multiplied by (ii) the number of shares of Company common stock subject to the stock option immediately prior to the Effective Time.
Until the earlier of the termination of the Merger Agreement and the Effective Time, the Company has agreed to operate its business in the ordinary course and has agreed to certain other operating covenants, as set forth more fully in the Merger Agreement. The Merger Agreement includes customary termination provisions for both the Company and Parent and provides that, in connect ion with the termination of the Merger Agreement under specified circumstances, including termination by the Company to accept a Superior Proposal (as defined in the Merger Agreement), the Company will be required to pay a fee of approximately $18.7 million.</t>
  </si>
  <si>
    <t>Summary of Significant Accounting Policies (Policies)</t>
  </si>
  <si>
    <t>Principles of consolidation</t>
  </si>
  <si>
    <t>Principles of Consolidation
The consolidated financial statements include the accounts of the Company and its wholly‑owned subsidiary, Osiris Therapeutics International GmbH, which was formed in 2016. All intercompany transactions have been eliminated in consolidation. Osiris Therapeutics International GmbH does not have any operations.</t>
  </si>
  <si>
    <t>Use of Estimates</t>
  </si>
  <si>
    <t>Use of Estimates
We make certain estimates and assumptions in preparing our consolidated financial statements in accordance with generally accepted accounting principles in the United States (“GAAP”). These estimates and assumptions affect the reported amount of assets and liabilities, the disclosure of contingent assets and liabilities at the date of the consolidated financial statement and the reported amounts of revenue and expenses for the period presented. Actual results may differ from these estimates.</t>
  </si>
  <si>
    <t>Cash and Cash Equivalents</t>
  </si>
  <si>
    <t xml:space="preserve">Cash and Cash Equivalents
Cash and cash equivalents includes all financial instruments purchased with an initial maturity of three months or less when purchased, which includes certificates of deposit that can be redeemed on demand and have maturities of less than three months, when purchased. As of December 31, 2018, approximately $5.0 million of the Company’s cash and cash equivalents were certificates of deposits with one financial institution. </t>
  </si>
  <si>
    <t>Certificates of Deposit</t>
  </si>
  <si>
    <t>Certificates of Deposit
The Company considers certificates of deposit that can be redeemed on demand and have maturities of less than three months, when purchased, to be cash equivalents, and therefore, excludes them from the Certificates of Deposit line in the accompanying consolidated balance sheets. Certificates of deposit with an initial maturity date exceeding three months and which can be redeemed upon demand are included in this classification. The Company invested approximately $10.0 million in certificates of deposit during 2018 with an initial maturity date exceeding three months and has classified them accordingly in the accompanying consolidated balance sheets as of December 31, 2018.</t>
  </si>
  <si>
    <t>Investments
All of the Company’s investments are classified as “available‑for‑sale” and are carried at fair value, with the exception of the Mesoblast Limited common stock, which was classified as a trading security (see Note 3). Securities which have been classified as Level 1 are measured using quoted market prices in active markets for identical assets or liabilities while those which have been classified as Level 2 are measured using quoted prices for identical assets and liabilities in markets that are not active (see Note 9). The Company’s policy is to classify all investments with contractual maturities within one year as current. Investment income is recognized when earned and reported net of investment expenses. Net unrealized holding gains or losses on non-equity securities are excluded from earnings and are reported as “Accumulated other comprehensive income (loss)” in the accompanying consolidated balance sheets and consolidated statements of comprehensive income (loss) until realized, unless the losses are deemed to be other‑than‑temporary. Realized gains or losses, including any provision for other‑than‑temporary declines in value, are included in “Other income (expense), net” in the accompanying consolidated statements of comprehensive income.
If a debt security is in an unrealized loss position and the Company has the intent to sell the debt security, or it is more likely than not that the Company will have to sell the debt security before recovery of its amortized cost basis, the decline in value is deemed to be other‑than‑temporary and is recorded to other‑than‑temporary impairment losses recognized in income in the consolidated statements of comprehensive income. For impaired debt securities that the Company does not intend to sell or it is more likely than not that the Company will not have to sell such securities, but the Company expects that it will not fully recover the amortized cost basis, the credit component of the other‑than‑temporary impairment is recognized in other‑than‑temporary impairment losses recognized in income in the consolidated statements of comprehensive income and the non‑credit component of the other‑than‑temporary impairment is recognized in other comprehensive loss.
The credit component of an other‑than‑temporary impairment is determined by comparing the net present value of projected future cash flows with the amortized cost basis of the debt security. The net present value is calculated by discounting the best estimate of projected future cash flows at the effective interest rate implicit in the debt security at the date of acquisition. Cash flow estimates are driven by assumptions regarding probability of default, including changes in credit ratings, and estimates regarding timing and amount of recoveries associated with a default. Furthermore, unrealized losses entirely caused by non‑credit related factors related to debt securities for which the Company expects to fully recover the amortized cost basis continue to be recognized in accumulated other comprehensive loss.
As of December 31, 2018 and 2017, there were no unrealized losses that the Company believed to be other‑than‑temporary.</t>
  </si>
  <si>
    <t>Trade Receivable, net</t>
  </si>
  <si>
    <t>Trade Receivables, net
Trade receivables, net are reported net of an allowance for doubtful accounts. We consider receivables outstanding longer than the time specified in the respective customer’s contract to be past due. In making the determination of the appropriate allowance for doubtful accounts, management considers prior experience with customers, analysis of accounts receivable aging reports, changes in customer payment patterns, and historical write‑offs.</t>
  </si>
  <si>
    <t>Inventory, net
Inventory, net consists of raw materials, products in process, finished goods available for sale and products held by customers under consignment sales arrangements. We determine our inventory values using the first‑in, first‑out method. The Company periodically reviews its quantities of inventories on hand and compares these amounts to the expected usage of each particular product. The Company records as a charge to Cost of revenue any amounts required to reduce the carrying value of inventories to net realizable value. Inventory excludes units that we anticipate distributing for clinical evaluation.</t>
  </si>
  <si>
    <t>Property and Equipment, net
Property and equipment, net are valued at cost less accumulated depreciation. Depreciation is recognized on a straight‑line basis over the estimated useful lives of the related assets and is allocated between cost of sales and selling, general and administrative expenses. Maintenance and repairs, which do not improve or extend the life of the respective assets, are charged to expense as incurred. Assets recorded under capital leases are included in property and equipment and are amortized using the straight‑line method over the shorter of the estimated useful lives of the assets or the lease term and is recorded in depreciation expense in the consolidated statements of comprehensive income.
We review long‑lived assets, which consist solely of property and equipment, for impairment whenever events or changes in circumstances indicate that the carrying amount of an asset or group of assets may not be fully recoverable based on the criteria for accounting for the impairment or disposal of long‑lived assets under Accounting Standard Code (“ASC”) Topic 360, Property, Plant and Equipment .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group to future undiscounted net cash flows expected to be generated by the assets group.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within the group. Fair value is generally determined by estimates of discounted cash flows. The discount rate used in any estimate of discounted cash flows would be the rate required for a similar investment of like risk. There were no impairment losses recognized during the years ended December 31, 2018 or 2017.</t>
  </si>
  <si>
    <t>Accrued Liabilities</t>
  </si>
  <si>
    <t>Accrued liabilities
As of December 31, 2018 and 2017, accrued liabilities consisted of:
December 31,
(in $000's)
2018
2017
Payroll and related
$
3,098
$
1,980
Commissions
5,968
5,651
Accounting and audit fees
1,859
905
Lease liabilities
321
120
Other
2,574
743
Total
$
13,820
$
9,399</t>
  </si>
  <si>
    <t>Stockholders’ Equity</t>
  </si>
  <si>
    <t>Stockholders’ Equity
On June 26, 2018, the Company amended its charter, which was approved by the Company’s stockholders, which decreased the total number of authorized shares of common stock from ninety million (90,000,000) shares to seventy-two million (72,000,000) shares and the total number of authorized shares of preferred stock from twenty million (20,000,000) shares to five million (5,000,000) shares.</t>
  </si>
  <si>
    <t>Revenue Recognition</t>
  </si>
  <si>
    <t>Revenue Recognition
The Company began accounting for revenue in accordance with Topic 606 on January 1, 2018, using the modified retrospective method. Under the new revenue standard for arrangements that are determined to be within the scope of Topic 606, the Company recognizes revenue following the five-step model: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e performance obligations, and assesses whether each promised good or service is distinct. The Company then recognizes as revenue the amount of the transaction price that is allocated to the respective performance obligation when (or as) the performance obligation is satisfied.
Accordingly, the Company recognizes revenue when title to the product, ownership and risk of loss transfer to the customer, which is either the date of receipt by the customer or when we receive appropriate notification that the product has been used or implanted in a patient, which is consistent with revenue recognition under ASC 605, which was applicable for the year ended December 31, 2017. The amount of revenue recognized reflects the consideration to which the Company expects to be entitled to in exchange for transferring the goods. The nature of the Company’s contracts gives rise to certain types of variable consideration, including rebates and other discounts. The Company includes estimated amounts of variable consideration in the transaction price to the extent that it is probable there will not be a significant reversal of revenue. Estimates are based on historical or anticipated performance and represent our best judgment at the time. Any estimates are evaluated on a quarterly basis until the uncertainty is resolved.
The Company provides a variety of products and services to its customers. Most of the Company’s contracts consist of a single, distinct performance obligation or promise to transfer goods to a customer. For contracts that include multiple performance obligations, the Company allocates the total transaction price to each performance obligation using our best estimate of the standalone selling price of each identified performance obligation.
The Company’s incremental costs of obtaining a contract would generally have less than a one-year duration; therefore, the Company applies the practical expedient available and expenses costs to obtain a contract when incurred.
In December 2014, we entered into exclusive distribution agreements with a subsidiary of Stryker Corporation for the marketing and distribution of BIO 4 , previously branded by the Company as OvationOS, our viable bone matrix allograft. Pursuant to the agreement, Stryker has been granted worldwide distribution rights to the product and any improvements, for all surgical applications. We are responsible for supply, manufacturing, inventory management, shipments to customers, continued research and product improvement activities. We maintain all inventory and collection risk and we control the product. We recognize revenue as the principal in the arrangement, for the amounts charged to end‑use customers for the BIO 4 product. Commissions and administrative support fees paid to Stryker are accounted for as selling expenses, as Stryker is acting as an outside sales and marketing agent for the Company. We received an up‑front payment of $5.0 million from Stryker in 2015, related to its initial exclusivity, and are entitled to additional fees upon any exercise by Stryker of its right to extend the initial term, whether on an exclusive or non‑exclusive basis. The exclusivity fee is recognized as a reduction of commission expense over the four‑year term of the agreement. The exclusivity fee was fully recognized during fiscal year 2018 with no remaining balance at December 31, 2018. At December 31, 2017, we had a remaining balance of $1.4 million related to the exclusivity payment of which $1.25 million was classified as other current liabilities in the consolidated balance sheets at the end of the year.
In February 2019, Stryker extended the exclusive period for an additional four years. We received an exclusivity fee of $3.9 million in February 2019 to extend the initial term, which will be recognized as a reduction of commissions expense over the exclusivity period.
In October 2014, we entered into an exclusive marketing and sales representative agreement for our cartilage product, Cartiform, with Arthrex. The agreement provides Arthrex with exclusive commercial distribution rights to Cartiform beginning in 2015. We are responsible for manufacturing, continued research and product improvement activities. Pursuant to the agreement, Arthrex is entitled to a certain commission on Cartiform sales. We maintain all inventory and collection risk. We recognize revenue as the principal in the agreement, for the amounts charged to end‑use customers for the Cartiform product. We account for the commission payments to Arthrex as sales and marketing expense, as Arthrex is acting as outside sales and marketing agent for the Company.
The following table presents our revenues disaggregated by product line:
Year Ended December 31,
2018
2017
(in $000’s)
Grafix/Stravix
$
105,287
$
85,344
BIO4
27,685
24,166
Cartiform
9,845
8,988
Other
7
16
Total
$
142,824
$
118,514</t>
  </si>
  <si>
    <t>Research and Development Costs (“R&amp;D”)</t>
  </si>
  <si>
    <t>Research and Development Costs (“R&amp;D”)
R&amp;D expenditures are charged to expense as incurred. R&amp;D expenses include the costs of certain personnel, preclinical studies, clinical trials, regulatory affairs, biostatistical data analysis, and manufacturing costs for development of drug materials for use in clinical trials. We accrue R&amp;D expenses for activity as incurred during the fiscal year and prior to receiving invoices from clinical sites and third party clinical research organizations.</t>
  </si>
  <si>
    <t>Share-Based Compensation</t>
  </si>
  <si>
    <t>Share‑Based Compensation
We account for share‑based employee compensation under the fair value recognition and measurement provisions in accordance with applicable accounting standards, which require all share‑based payments to employees, including grants of stock options, to be measured based on the grant date fair value of the awards, with the resulting expense generally recognized on an accelerated basis over the period during which the employee is required to perform service in exchange for the award.</t>
  </si>
  <si>
    <t>Income Taxes
We use the asset and liability method of accounting for income taxes. Deferred tax assets and liabilities are determined based on differences between the financial reporting and tax bases of assets and liabilities and are measured using the enacted tax rates and laws that are expected to b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We use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On December 22, 2017, the Tax Cuts and Jobs Act of 2017 (the “Tax Act”) was enacted into law and the new legislation contains certain key tax provisions that affected the Company, including a reduction of the corporate income tax rate to 21% effective January 1, 2018, the repeal of Alternative Minimum Tax (“AMT”) (and changes to the utilization of AMT credit carryforwards that exist at December 31, 2017), among others. We recognized the effect of the tax law changes in the period of enactment, such as re‑measuring our U.S. deferred tax assets and liabilities as well as reassessing the net realizability of our deferred tax assets and liabilities. See Note 10 for additional information.</t>
  </si>
  <si>
    <t>Concentration of Risk</t>
  </si>
  <si>
    <t>Concentration of Risk
We maintain cash with high credit quality financial institutions and do not believe we are exposed to a significant credit risk, although such balances exceed federally insured limits. We also invest excess cash in certificates of deposit or investment‑grade securities with average maturities of approximately two years.</t>
  </si>
  <si>
    <t>Accounting Pronouncements Adopted</t>
  </si>
  <si>
    <t>Accounting Pronouncements Adopted
In August 2016, the Financial Accounting Standards Board (“FASB”) issued ASU No. 2016-15, “Statement of Cash Flows Topic 203.” This ASU addresses eight specific cash flow issues and clarifies their presentation and classification in the statement of cash flows. The Company adopted this ASU on January 1, 2018 and concluded that the adoption of this ASU did not have a material impact on our condensed consolidated financial statements. As such, no retrospective adjustment was recorded.
On December 22, 2017, the SEC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newly-enacted U.S. Tax Cuts and Jobs Act (the “Act”). SAB 118 allows registrants to include a provisional amount to account for the implications of the Act where a reasonable estimate can be made and requires the completion of the accounting no later than one year from the date of enactment of the Act or December 22, 2018. We finalized our accounting for the effects of the Act in 2018 with no significant changes to provisional amounts recorded in 2017.</t>
  </si>
  <si>
    <t>Accounting Pronouncements Not Yet Adopted</t>
  </si>
  <si>
    <t>Accounting Pronouncements Not Yet Adopted
In February 2016, the FASB issued ASU No. 2016-02, “Leases (Topic 842).” This ASU requires, among other things, a lessee to recognize assets and liabilities associated with the rights and obligations attributable to most leases but also recognize expenses similar to current lease accounting. This ASU also requires certain qualitative and quantitative disclosures designed to assess the amount, timing and uncertainty of cash flows arising from leases, along with additional key information about leasing arrangements. Originally, entities were required to adopt Leases (Topic 842) using a modified retrospective transition approach for all leases existing at, or entered into after, the date of initial application. However, in July 2018, the FASB issued ASU 2018-11, “Leases (Topic 842): Targeted Improvements,” which now allows entities the option of recognizing the cumulative effect of applying the new standard as an adjustment to the opening balance of retained earnings in the year of adoption while continuing to present all prior periods under previous lease accounting guidance. In July 2018, the FASB also issued ASU 2018-10, “Codification Improvements to Topic 842, Leases,” which clarifies how to apply certain aspects of ASU 2016-02. ASU 2016-02, ASU 2018-10 and ASU 2018-11 (now commonly referred to as ASC Topic 842 (ASC 842)) is effective for the Company’s fiscal year beginning January 1, 2019. The Company plans to elect the transition option provided under the ASU, which will not require adjustments to comparative periods nor require modified disclosures in those comparative periods. Upon adoption, the Company expects to elect the transition package of practical expedients permitted within the new standard, which among other things, allows the carryforward of the historical lease classification. Based on its anticipated election of practical expedients, the Company anticipates recognizing right of use assets and a lease liability of approximately $6.2 million related to its leases on its consolidated balance sheet as of January 1, 2019. The Company will apply this ASU and its related updates on a modified retrospective basis as of January 1, 2019. The impact on the consolidated statement of comprehensive income and the consolidated statement of cash flows is not expected to be material.
In June 2016, the FASB issued ASU 2016‑13, “ Financial Instruments—Credit Losses Topic 326” . The guidance eliminates the probable initial recognition threshold that was previously required prior to recognizing a credit loss on financial instruments. The credit loss estimate can now reflect an entity’s current estimate of all future expected credit losses. Under the previous guidance, an entity only considered past events and current conditions. The guidance is effective for fiscal years beginning after December 15, 2019, including interim periods within those fiscal years. Early adoption is permitted for fiscal years beginning after December 15, 2018, including interim periods within those fiscal years. The adoption of certain amendments of this guidance must be applied on a modified retrospective basis and the adoption of the remaining amendments must be applied on a prospective basis. The Company is currently evaluating the impact of this guidance although we do not believe the impact of adoption will be material.
In February 2018, the FASB issued ASU 2018-02, “Income Statement - Reporting Comprehensive Income (Topic 220), Reclassification of Certain Tax Effects from Accumulated Other Comprehensive Income.” This ASU gives entities the option to reclassify the disproportionate income tax effects caused by the Act from accumulated other comprehensive income to retained earnings. The update also requires new disclosures, some of which are applicable for all entities. The guidance in ASU 2018-02 is effective for annual reporting periods beginning after December 15, 2018, with early adoption permitted. The Company is currently evaluating the impact of this ASU on its consolidated financial statements and the timing of adoption although we do not believe the impact of adoption will be material.
In August 2018, the FASB issued ASU 2018-13, “Fair Value Measurement (Topic 820), Disclosure Framework – Changes to the Disclosure Requirements for Fair Value Measurement.” This ASU eliminates, adds, and modifies certain disclosure requirements for fair value measurements.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guidance in ASU 2018-13 is effective for annual reporting periods beginning after December 15, 2019, with early adoption permitted. The Company is currently evaluating the impact of this ASU on its consolidated financial statements and the timing of adoption although we do not believe the impact of adoption will be material .
In August 2018, the FASB issued ASU 2018-15, “Customer’s Accounting for Implementation Costs Incurred in a Cloud Computing Arrangement That Is a Service Contract.” This ASU requires implementation costs incurred by customers in cloud computing arrangements to be deferred over the non-cancellable term of the cloud computing arrangements plus any optional renewal periods (1) that are reasonably certain to be exercised by the customer or (2) for which exercise of the renewal option is controlled by the cloud service provider. The guidance in ASU 2018-15 is effective for annual reporting periods beginning after December 15, 2019, with early adoption permitted. The Company is currently evaluating the impact of this ASU on its consolidated financial statements and the timing of adoption although we do not believe the impact of adoption will be material.</t>
  </si>
  <si>
    <t>Significant Accounting Policies (Tables)</t>
  </si>
  <si>
    <t>Schedule of accrued liabilities</t>
  </si>
  <si>
    <t>December 31,
(in $000's)
2018
2017
Payroll and related
$
3,098
$
1,980
Commissions
5,968
5,651
Accounting and audit fees
1,859
905
Lease liabilities
321
120
Other
2,574
743
Total
$
13,820
$
9,399</t>
  </si>
  <si>
    <t>Schedule of disaggregation of revenue by product line</t>
  </si>
  <si>
    <t>Year Ended December 31,
2018
2017
(in $000’s)
Grafix/Stravix
$
105,287
$
85,344
BIO4
27,685
24,166
Cartiform
9,845
8,988
Other
7
16
Total
$
142,824
$
118,514</t>
  </si>
  <si>
    <t>Investments (Tables)</t>
  </si>
  <si>
    <t>Schedule of investments</t>
  </si>
  <si>
    <t>December 31, 2018
Gross
Gross
Amortized
unrealized
unrealized
Estimated
(in $000's)
cost
gains
losses
fair Value
U.S. government agencies
$
2,117
$
—
$
(56)
$
2,061
Obligations of government sponsored enterprises(1)
892
—
(24)
868
Corporate debt securities
4,541
—
(153)
4,388
Foreign government bonds
984
—
(25)
959
Total (2)
$
8,534
$
—
$
(258)
$
8,276
(1)
Includes investments in notes issued by the Federal Home Loan Bank and the Federal Farm Credit Bank.
(2)
During the year ended December 31, 2018, investments were sold or matured which resulted in net proceeds of $16.7 million and realized losses of $0.2 million. Investments were sold in order to provide the funds necessary in cash and cash equivalents for the payment of the settlement of the securities class action lawsuit
December 31, 2017
Gross
Gross
Amortized
unrealized
unrealized
Estimated
(in $000's)
cost
gains
losses
fair Value
U.S. government agencies
$
6,077
$
—
$
(73)
$
6,004
Obligations of government sponsored enterprises(1)
3,737
—
(31)
3,706
Corporate debt securities
12,479
21
(66)
12,434
Foreign government bonds
2,689
—
(26)
2,663
Total
$
24,982
$
21
$
(196)
$
24,807
(1)
Includes investments in notes issued by the Federal Home Loan Bank and the Federal Farm Credit Bank.</t>
  </si>
  <si>
    <t>Schedule of maturities of investments available for sale</t>
  </si>
  <si>
    <t>December 31, 2018
(in $000’s)
Cost
Fair Value
Maturities:
Within 1 year
$
1,366
$
1,323
After 1 year through 5 years
7,168
6,953
Total investments available for sale
$
8,534
$
8,276</t>
  </si>
  <si>
    <t>Discontinued Operations (Tables)</t>
  </si>
  <si>
    <t>Schedule of contingent consideration</t>
  </si>
  <si>
    <t>Milestone
Amount
First marketing authorization received in the U.S.
$
20,000
First marketing authorization received from France, Germany, or European Union
10,000
Receipt of final data for the Crohn's trial or first marketing approval for Crohn's
10,000
Completion of the enrollment of the Phase 3 Crohn's Trial or Mesoblast's election to discontinue the trial
10,000
Total contingent consideration
$
50,000</t>
  </si>
  <si>
    <t>Inventory, net (Tables)</t>
  </si>
  <si>
    <t>Schedule of inventory, net</t>
  </si>
  <si>
    <t>Year Ended December 31,
2018
2017
(in $000's)
Raw materials and supplies
$
1,049
$
1,330
Work-in-process
5,337
5,605
Finished goods
6,764
6,350
13,150
13,285
Reserve for excess and obsolete inventory
(3,536)
(2,007)
Inventory, net
$
9,614
$
11,278</t>
  </si>
  <si>
    <t>Property and Equipment, net (Tables)</t>
  </si>
  <si>
    <t>Schedule of property and equipment, net</t>
  </si>
  <si>
    <t>Depreciable Life
Year Ended December 31,
(in $000's)
(in years)
2018
2017
Laboratory and manufacturing equipment
3-7
$
2,792
$
3,083
Computer hardware, furniture and fixtures
3-7
921
1,134
Leasehold improvements
(A)
6,359
6,344
10,072
10,561
Accumulated depreciation and amortization
(7,190)
(6,974)
Property and equipment, net
$
2,882
$
3,587
(A)
Shorter of economic life or lease term.</t>
  </si>
  <si>
    <t>Share Based Compensation and Employee Benefit Plans (Tables)</t>
  </si>
  <si>
    <t>Summary of stock option activity</t>
  </si>
  <si>
    <t>Weighted
Weighted Average
Aggregate
Number of
Average
Remaining
Intrinsic
Options
Exercise
Contractual
Value(1)
(in 000’s)
Price
Life (in years)
(in $000’s)
Outstanding at December 31, 2016
840
12.33
Granted
109
6.77
Exercised
(25)
5.14
Forfeited or cancelled
(258)
13.13
Expired
(43)
7.83
Outstanding at December 31, 2017
623
11.63
Granted
110
9.18
Exercised
(1)
8.90
Forfeited or cancelled
(127)
10.03
Expired
(6)
17.27
Outstanding at December 31, 2018
599
$
11.46
5.6
$
1,760
Vested at December 31, 2018
477
$
12.03
4.9
$
1,181
Vested and expected to vest at December 31, 2018
520
$
11.96
5.5
$
1,334
(1)
The aggregate intrinsic value is based upon the difference between the Company’s closing stock price at the date of the Consolidated Balance Sheet and the exercise price of the stock option for in‑the‑money stock options. The intrinsic value of outstanding stock options fluctuates based upon the trading value of the Company’s Common stock.</t>
  </si>
  <si>
    <t>Summary of stock options outstanding by price range</t>
  </si>
  <si>
    <t>Options Outstanding
Options Exercisable
Weighted Average
Weighted
Weighted
Number
Remaining
Average
Number
Average
Outstanding
Contractual
Exercise
Outstanding
Exercise
Range of Exercise Prices
(in 000’s)
Life (in years)
Price
(in 000’s)
Price
$4.01-$7.00
119
6.4
$
6.25
70
$
5.86
$7.25-$12.75
196
5.4
8.99
136
8.82
$12.76-$16.00
160
5.5
14.12
159
14.10
$16.01-$18.40
124
5.5
16.94
112
16.84
599
5.6
11.46
477
12.03</t>
  </si>
  <si>
    <t>Schedule of assumptions used to estimate fair value of stock options granted</t>
  </si>
  <si>
    <t>Year ended
December 31,
2018
2017
Interest rate
2.7
%
2.0
%
Dividend yield
0.0
%
0.0
%
Term (in years)
6.2
6.2
Volatility
71.0
%
71.9
%</t>
  </si>
  <si>
    <t>Schedule of share-based compensation expense (benefit)</t>
  </si>
  <si>
    <t>Year ended
December 31,
(in $000’s)
2018
2017
Cost of product revenue
$
19
$
51
Sales and marketing
178
(17)
Research and development
94
123
General and administrative
(14)
(58)
Total
$
277
$
99</t>
  </si>
  <si>
    <t>Net Income (Loss) Per Share from Continuing Operations (Tables)</t>
  </si>
  <si>
    <t>Year ended
December 31,
2018
2017
Computation of net income (loss) per share from continuing operations
Net income (loss) from continuing operations
$
36,533
$
(1,236)
Shares used in computation:
Weighted-average shares outstanding
34,526
34,524
Basic earnings (loss) per share from continuing operations
$
1.06
$
(0.04)
Diluted earnings (loss) per share:
Net income (loss) from continuing operations
$
36,533
$
(1,236)
Shares used in computation:
Weighted-average shares outstanding
34,526
34,524
Weighted-average share equivalents from stock options
47
—
Weighted-average shares and share equivalents outstanding
34,573
34,524
Diluted earnings (loss) per share from continuing operations
$
1.06
$
(0.04)</t>
  </si>
  <si>
    <t>Financial Instruments and Fair Value (Tables)</t>
  </si>
  <si>
    <t>Schedule of assets and liabilities measured at fair value on a recurring basis</t>
  </si>
  <si>
    <t>December 31, 2018
(in $000's)
Level I
Level II
Level III
Total
Assets
Investments: Available for Sale Securities
U.S. government agencies
$
—
$
2,061
$
—
$
2,061
Obligations of government sponsored enterprises
—
868
—
868
Corporate debt securities
—
4,388
—
4,388
Foreign government bonds
—
959
—
959
Total investments
$
—
$
8,276
$
—
$
8,276
December 31, 2017
(in $000's)
Level I
Level II
Level III
Total
Assets
Investments: Available for Sale Securities
U.S. government agencies
$
—
$
6,004
$
—
$
6,004
Obligations of government sponsored enterprises
—
3,706
—
3,706
Corporate debt securities
—
12,434
—
12,434
Foreign government bonds
—
2,663
—
2,663
Total investments
$
—
$
24,807
$
—
$
24,807</t>
  </si>
  <si>
    <t>Income Taxes (Tables)</t>
  </si>
  <si>
    <t>Schedule of benefit and expense for income taxes</t>
  </si>
  <si>
    <t>Year Ended December 31,
(in $000's)
2018
2017
Current:
Federal
$
(1,041)
$
(1,526)
State
208
128
Total current benefit
(833)
(1,398)
Deferred:
Federal
(23,936)
—
State
(1,236)
—
Total deferred benefit
(25,172)
—
Income tax benefit
$
(26,005)
$
(1,398)</t>
  </si>
  <si>
    <t>Schedule of reconciliation of the federal statutory rate to the effective income tax rate</t>
  </si>
  <si>
    <t>Year ended December 31,
2018
2017
Federal income tax rate
21.0
%
35.0
%
State income taxes
6.1
%
0.9
%
Nondeductible expenses
3.3
%
(16.2)
%
Stock-based compensation
0.4
%
(2.7)
%
Valuation allowance
182.9
%
220.2
%
Credits
(460.0)
%
2.1
%
Change in tax rate
(1.2)
%
(184.8)
%
Other
0.6
%
(1.4)
%
Effective tax rate
(246.9)
%
53.1
%</t>
  </si>
  <si>
    <t>Schedule of components of net deferred tax assets and liabilities</t>
  </si>
  <si>
    <t>December 31,
(in $000’s)
2018
2017
Deferred tax assets arising from:
Tax credits and net operating losses
$
48,777
$
528
Inventory adjustments
1,142
2,114
Accrued expenses and reserves
3,320
7,449
Property and equipment
463
488
Stock compensation
87
64
Deferred rent
508
265
Deferred revenue
—
316
Other
252
197
Deferred tax assets
54,549
11,421
Less: valuation allowance
(29,344)
(10,212)
Net deferred tax assets
25,205
1,209
Deferred tax liabilities arising from:
Insurance receivable
—
(1,209)
Net deferred tax asset (liability)
$
25,205
$
—</t>
  </si>
  <si>
    <t>Schedule of aggregate change in the balance of unrecognized tax benefits</t>
  </si>
  <si>
    <t>Year ended December 31,
2018
2017
Balance, beginning of year
$
71,754
$
71,665
Increase in current year position
8
89
Increase in prior year position
11
—
Decrease in prior year position
(65,093)
—
Settlements of prior year position
(22)
—
Balance, end of year
$
6,658
$
71,754</t>
  </si>
  <si>
    <t>Commitments and Contingencies (Tables)</t>
  </si>
  <si>
    <t>Schedule of minimum obligations under non-cancellable operating leases</t>
  </si>
  <si>
    <t>(in $000's)
2019
$
1,270
2020
1,282
2021
1,292
2022
1,312
2023
1,117
Thereafter
—
Total
$
6,273</t>
  </si>
  <si>
    <t>Significant Distributors (Tables)</t>
  </si>
  <si>
    <t>Schedule of concentration risk</t>
  </si>
  <si>
    <t>Percentage of Revenue
Distributor
2018
2017
A
19
%
21
%</t>
  </si>
  <si>
    <t>Receivables</t>
  </si>
  <si>
    <t>Percentage of Receivables
December 31,
Distributor
2018
2017
A
24
%
24
%</t>
  </si>
  <si>
    <t>Description of Business (Details)</t>
  </si>
  <si>
    <t>3 Months Ended</t>
  </si>
  <si>
    <t>Dec. 31, 2014agreement</t>
  </si>
  <si>
    <t>Dec. 31, 2018segment</t>
  </si>
  <si>
    <t>Number of operating segments | segment</t>
  </si>
  <si>
    <t>Number of new exclusive distribution agreements | agreement</t>
  </si>
  <si>
    <t>Summary of Significant Accounting Policies - Cash and Cash Equivalents (Details) $ in Millions</t>
  </si>
  <si>
    <t>Dec. 31, 2018USD ($)</t>
  </si>
  <si>
    <t>Summary of Significant Accounting Policies - Certificates of Deposit (Details) $ in Thousands</t>
  </si>
  <si>
    <t>Summary of Significant Accounting Policies - Investments (Details) - USD ($) $ in Millions</t>
  </si>
  <si>
    <t>OTTI investment losses</t>
  </si>
  <si>
    <t>Other than Temporary Impairment Losses, Investments, Available-for-sale Securities</t>
  </si>
  <si>
    <t>Summary of Significant Accounting Policies - Property and Equipment (Details) - USD ($) $ in Millions</t>
  </si>
  <si>
    <t>Valuation of Long-lived Assets</t>
  </si>
  <si>
    <t>Impairment losses</t>
  </si>
  <si>
    <t>Summary of Significant Accounting Policies - Accrued liabilities (Details) - USD ($) $ in Thousands</t>
  </si>
  <si>
    <t>Payables and Accruals</t>
  </si>
  <si>
    <t>Payroll and related</t>
  </si>
  <si>
    <t>Commissions</t>
  </si>
  <si>
    <t>Accounting and audit fees</t>
  </si>
  <si>
    <t>Lease liabilities</t>
  </si>
  <si>
    <t>Other</t>
  </si>
  <si>
    <t>Summary of Significant Accounting Policies - Stockholders’ Equity (Details) - shares</t>
  </si>
  <si>
    <t>Jun. 26, 2018</t>
  </si>
  <si>
    <t>Jun. 25, 2018</t>
  </si>
  <si>
    <t>Summary of Significant Accounting Policies - Revenue Recognition (Details) - USD ($) $ in Thousands</t>
  </si>
  <si>
    <t>1 Months Ended</t>
  </si>
  <si>
    <t>Feb. 28, 2019</t>
  </si>
  <si>
    <t>Dec. 31, 2015</t>
  </si>
  <si>
    <t>Disaggregation of revenue by product line</t>
  </si>
  <si>
    <t>Stryker</t>
  </si>
  <si>
    <t>Up-front payment received</t>
  </si>
  <si>
    <t>Period of agreement over which revenue is recognized</t>
  </si>
  <si>
    <t>4 years</t>
  </si>
  <si>
    <t>Remaining balance</t>
  </si>
  <si>
    <t>Extended period of agreement</t>
  </si>
  <si>
    <t>Exclusivity fee</t>
  </si>
  <si>
    <t>Other current liabilities | Stryker</t>
  </si>
  <si>
    <t>Grafix/Stravix</t>
  </si>
  <si>
    <t>BIO4</t>
  </si>
  <si>
    <t>Cartiform</t>
  </si>
  <si>
    <t>Summary of Significant Accounting Policies - Income Taxes (Details)</t>
  </si>
  <si>
    <t>Jan. 01, 2018</t>
  </si>
  <si>
    <t>Effective Income Tax Rate Reconciliation, at Federal Statutory Income Tax Rate, Percent</t>
  </si>
  <si>
    <t>21.00%</t>
  </si>
  <si>
    <t>35.00%</t>
  </si>
  <si>
    <t>Summary of Significant Accounting Policies - Concentration of Risk (Details)</t>
  </si>
  <si>
    <t>Average maturities of investment-grade-securities</t>
  </si>
  <si>
    <t>2 years</t>
  </si>
  <si>
    <t>Summary of Significant Accounting Policies - Recently Adopted Accounting Pronouncements (Details) - ASU 2016-02 $ in Millions</t>
  </si>
  <si>
    <t>Jan. 01, 2019USD ($)</t>
  </si>
  <si>
    <t>Recently Issued Accounting Pronouncements</t>
  </si>
  <si>
    <t>Election of transition package of lease practical expedients</t>
  </si>
  <si>
    <t>Adjustments</t>
  </si>
  <si>
    <t>Right of use assets</t>
  </si>
  <si>
    <t>Lease liability</t>
  </si>
  <si>
    <t>Investments (Details) - USD ($) $ in Thousands</t>
  </si>
  <si>
    <t>Investments available for sale</t>
  </si>
  <si>
    <t>Total investments available for sale</t>
  </si>
  <si>
    <t>Gross unrealized gains</t>
  </si>
  <si>
    <t>Gross unrealized losses</t>
  </si>
  <si>
    <t>Estimated Fair Value</t>
  </si>
  <si>
    <t>Realized losses on investments</t>
  </si>
  <si>
    <t>Proceeds from investments sold net of purchases</t>
  </si>
  <si>
    <t>Realized losses</t>
  </si>
  <si>
    <t>Agency Obligations</t>
  </si>
  <si>
    <t>Obligations of government sponsored enterprises</t>
  </si>
  <si>
    <t>Corporate debt securities</t>
  </si>
  <si>
    <t>Foreign government bonds</t>
  </si>
  <si>
    <t>Investments - Unrealized Losses (Details) - USD ($) $ in Millions</t>
  </si>
  <si>
    <t>Unrealized losses</t>
  </si>
  <si>
    <t>Continuous loss 12 months or more</t>
  </si>
  <si>
    <t>Unrealized losses OTTI</t>
  </si>
  <si>
    <t>Investments - Maturities (Details) - USD ($) $ in Thousands</t>
  </si>
  <si>
    <t>Realized losses net of investment income</t>
  </si>
  <si>
    <t>Debt Securities, Trading, Realized Loss</t>
  </si>
  <si>
    <t>Cost</t>
  </si>
  <si>
    <t>Within 1 year</t>
  </si>
  <si>
    <t>After 1 year through 5 years</t>
  </si>
  <si>
    <t>Fair Value</t>
  </si>
  <si>
    <t>Total investment available for sale</t>
  </si>
  <si>
    <t>Discontinued Operations (Details) $ in Thousands</t>
  </si>
  <si>
    <t>Oct. 31, 2013USD ($)</t>
  </si>
  <si>
    <t>Dec. 31, 2017USD ($)</t>
  </si>
  <si>
    <t>Initial consideration and contingent additional payments provided under Purchase Agreement</t>
  </si>
  <si>
    <t>Income tax expense on discontinued operations</t>
  </si>
  <si>
    <t>Number of milestones</t>
  </si>
  <si>
    <t>Total milestone payments not earned</t>
  </si>
  <si>
    <t>Royalty period</t>
  </si>
  <si>
    <t>10 years</t>
  </si>
  <si>
    <t>Minimum</t>
  </si>
  <si>
    <t>Royalty percentage</t>
  </si>
  <si>
    <t>4.00%</t>
  </si>
  <si>
    <t>Maximum</t>
  </si>
  <si>
    <t>10.00%</t>
  </si>
  <si>
    <t>Discontinued operations disposed by sale | Therapeutics segment</t>
  </si>
  <si>
    <t>Initial consideration</t>
  </si>
  <si>
    <t>Cash received for achievement of milestones, net of tax</t>
  </si>
  <si>
    <t>Discontinued operations disposed by sale | Therapeutics segment | Maximum</t>
  </si>
  <si>
    <t>Contingent Consideration</t>
  </si>
  <si>
    <t>Other Income | Therapeutics segment</t>
  </si>
  <si>
    <t>Trading securities, Realized loss</t>
  </si>
  <si>
    <t>Discontinued operations | Mesoblast</t>
  </si>
  <si>
    <t>Cash received for royalty income</t>
  </si>
  <si>
    <t>Achievement of certain clinical and regulatory milestones | Mesoblast</t>
  </si>
  <si>
    <t>Additional contingent consideration receivable</t>
  </si>
  <si>
    <t>Completion of the enrollment of the clinical trial or the election to discontinue the trial | Discontinued operations disposed by sale | Therapeutics segment</t>
  </si>
  <si>
    <t>Value of common stock recognized for achievement of milestones, net of tax</t>
  </si>
  <si>
    <t>Completion of the enrollment of the clinical trial or the election to discontinue the trial | Mesoblast</t>
  </si>
  <si>
    <t>Discontinued Operations - Contingent Consideration (Details) - Mesoblast $ in Thousands</t>
  </si>
  <si>
    <t>Achievement of certain clinical and regulatory milestones</t>
  </si>
  <si>
    <t>Contingent consideration in discontinued operations</t>
  </si>
  <si>
    <t>Amount of contingent consideration receivable</t>
  </si>
  <si>
    <t>First marketing authorization | U.S.</t>
  </si>
  <si>
    <t>First marketing authorization | France, Germany, or European Union</t>
  </si>
  <si>
    <t>Receipt of final data for the clinical trial or first marketing approval of the trial</t>
  </si>
  <si>
    <t>Completion of the enrollment of the clinical trial or the election to discontinue the trial</t>
  </si>
  <si>
    <t>Inventory, net (Details) - USD ($) $ in Thousands</t>
  </si>
  <si>
    <t>Raw materials and supplies</t>
  </si>
  <si>
    <t>Work-in-process</t>
  </si>
  <si>
    <t>Finished goods</t>
  </si>
  <si>
    <t>Total gross inventory</t>
  </si>
  <si>
    <t>Reserve for excess and obsolete inventory</t>
  </si>
  <si>
    <t>Consigned Inventory</t>
  </si>
  <si>
    <t>Property and Equipment, net (Details) - USD ($) $ in Thousands</t>
  </si>
  <si>
    <t>Property and equipment, gross</t>
  </si>
  <si>
    <t>Accumulated depreciation and amortization</t>
  </si>
  <si>
    <t>Laboratory and manufacturing equipment</t>
  </si>
  <si>
    <t>Computer hardware, furniture and fixtures</t>
  </si>
  <si>
    <t>Leasehold improvements</t>
  </si>
  <si>
    <t>Minimum | Laboratory and manufacturing equipment</t>
  </si>
  <si>
    <t>Property, Plant and Equipment, Useful Life</t>
  </si>
  <si>
    <t>3 years</t>
  </si>
  <si>
    <t>Minimum | Computer hardware, furniture and fixtures</t>
  </si>
  <si>
    <t>Share Based Compensation and Employee Benefit Plans (Details) - Amended and Restated 2006 Omnibus Plan</t>
  </si>
  <si>
    <t>Dec. 31, 2018shares</t>
  </si>
  <si>
    <t>Common stock reserved for issuance (in shares)</t>
  </si>
  <si>
    <t>Shares available for future issuance</t>
  </si>
  <si>
    <t>Share Based Compensation and Employee Benefit Plans - Stock Option Activity (Details) - Stock options - USD ($) $ / shares in Units, shares in Thousands, $ in Thousands</t>
  </si>
  <si>
    <t>Number of Shares</t>
  </si>
  <si>
    <t>Outstanding at the beginning of the period (in shares)</t>
  </si>
  <si>
    <t>Granted (in shares)</t>
  </si>
  <si>
    <t>Exercised (in shares)</t>
  </si>
  <si>
    <t>Forfeited or cancelled (in shares)</t>
  </si>
  <si>
    <t>Expired (in shares)</t>
  </si>
  <si>
    <t>Outstanding at the end of the period (in shares)</t>
  </si>
  <si>
    <t>Vested at the end of the period (in shares)</t>
  </si>
  <si>
    <t>Vested and expected to vest at the end of the period (in shares)</t>
  </si>
  <si>
    <t>Weighted Average Exercise Price Per Share</t>
  </si>
  <si>
    <t>Outstanding at the beginning of the period (in dollars per share)</t>
  </si>
  <si>
    <t>Granted (in dollars per share)</t>
  </si>
  <si>
    <t>Exercised (in dollars per share)</t>
  </si>
  <si>
    <t>Cancelled (in dollars per share)</t>
  </si>
  <si>
    <t>Expired (in dollars per share)</t>
  </si>
  <si>
    <t>Outstanding at the end of the period (in dollars per share)</t>
  </si>
  <si>
    <t>Vested at the end of the period (in dollars per share)</t>
  </si>
  <si>
    <t>Vested and expected to vest at the end of the period (in dollar per share)</t>
  </si>
  <si>
    <t>Weighted Average Remaining Term Contractual Life</t>
  </si>
  <si>
    <t>Weighted average remaining contractual life</t>
  </si>
  <si>
    <t>5 years 7 months 6 days</t>
  </si>
  <si>
    <t>Vested at the end of the period (in years)</t>
  </si>
  <si>
    <t>4 years 10 months 24 days</t>
  </si>
  <si>
    <t>Vested and expected to vest at the end of the period (in years)</t>
  </si>
  <si>
    <t>5 years 6 months</t>
  </si>
  <si>
    <t>Aggregate Intrinsic Value</t>
  </si>
  <si>
    <t>Outstanding at the end of the period (in dollars)</t>
  </si>
  <si>
    <t>Vested at the end of the period (in dollars)</t>
  </si>
  <si>
    <t>Vested and expected to vest at the end of the period (in dollars)</t>
  </si>
  <si>
    <t>Weighted average fair value of options granted (in dollars per share)</t>
  </si>
  <si>
    <t>Total fair value of shares vested</t>
  </si>
  <si>
    <t>Share Based Compensation and Employee Benefit Plans - Stock Options by price range (Details) - Stock options shares in Thousands</t>
  </si>
  <si>
    <t>Dec. 31, 2018$ / sharesshares</t>
  </si>
  <si>
    <t>Options Outstanding</t>
  </si>
  <si>
    <t>Number Outstanding (in shares) | shares</t>
  </si>
  <si>
    <t>Weighted Average Remaining Contractual Life</t>
  </si>
  <si>
    <t>Weighted-Average Exercise Price (in dollars per share)</t>
  </si>
  <si>
    <t>Options Exercisable</t>
  </si>
  <si>
    <t>Number Exercisable (in shares) | shares</t>
  </si>
  <si>
    <t>$0.01 to $1.00</t>
  </si>
  <si>
    <t>Outstanding and exercisable options</t>
  </si>
  <si>
    <t>Exercise price, lower range limit (in dollars per share)</t>
  </si>
  <si>
    <t>Exercise price, upper range limit (in dollars per share)</t>
  </si>
  <si>
    <t>6 years 4 months 24 days</t>
  </si>
  <si>
    <t>$1.01 to $5.00</t>
  </si>
  <si>
    <t>5 years 4 months 24 days</t>
  </si>
  <si>
    <t>$5.01 to $6.75</t>
  </si>
  <si>
    <t>$6.76 to $7.50</t>
  </si>
  <si>
    <t>Share Based Compensation and Employee Benefit Plans - Weighted-average Assumptions (Details) - Stock options</t>
  </si>
  <si>
    <t>Vesting period</t>
  </si>
  <si>
    <t>Contractual life</t>
  </si>
  <si>
    <t>Assumptions to estimate the fair value of stock options granted</t>
  </si>
  <si>
    <t>Interest rate</t>
  </si>
  <si>
    <t>2.70%</t>
  </si>
  <si>
    <t>2.00%</t>
  </si>
  <si>
    <t>Dividend yield</t>
  </si>
  <si>
    <t>0.00%</t>
  </si>
  <si>
    <t>Term</t>
  </si>
  <si>
    <t>6 years 2 months 12 days</t>
  </si>
  <si>
    <t>Volatility</t>
  </si>
  <si>
    <t>71.00%</t>
  </si>
  <si>
    <t>71.90%</t>
  </si>
  <si>
    <t>Share Based Compensation and Employee Benefit Plans - Expense (benefit) (Details) - USD ($) $ in Thousands</t>
  </si>
  <si>
    <t>Share-based compensation expense (benefit)</t>
  </si>
  <si>
    <t>Unrecognized compensation expense</t>
  </si>
  <si>
    <t>Weighted-average period (in years)</t>
  </si>
  <si>
    <t>1 year 6 months</t>
  </si>
  <si>
    <t>Cost of product revenue</t>
  </si>
  <si>
    <t>401(k) Plan</t>
  </si>
  <si>
    <t>Employer matching contribution</t>
  </si>
  <si>
    <t>Employer discretionary contribution</t>
  </si>
  <si>
    <t>Net Income (Loss) Per Share from Continuing Operations (Details) - USD ($) $ / shares in Units, $ in Thousands</t>
  </si>
  <si>
    <t>Shares used in computation:</t>
  </si>
  <si>
    <t>Weighted-average shares outstanding</t>
  </si>
  <si>
    <t>Basic earnings (loss) per share from continuing operations</t>
  </si>
  <si>
    <t>Diluted earnings per share:</t>
  </si>
  <si>
    <t>Weighted-average share equivalents from stock options</t>
  </si>
  <si>
    <t>Weighted-average shares and share equivalents outstanding</t>
  </si>
  <si>
    <t>Diluted earnings (loss) per share from continuing operations</t>
  </si>
  <si>
    <t>Anti-dilutive securities excluded from the computation of diluted earnings per share</t>
  </si>
  <si>
    <t>Potentially dilutive securities included in the calculation of EPS for discontinued operations</t>
  </si>
  <si>
    <t>Financial Instruments and Fair Value (Details) - USD ($) $ in Thousands</t>
  </si>
  <si>
    <t>Asset transfers out of Level 1 into Level 2</t>
  </si>
  <si>
    <t>Asset transfers out of Level 2 into Level 1</t>
  </si>
  <si>
    <t>Asset transfers into (out of) Level 3</t>
  </si>
  <si>
    <t>Assets</t>
  </si>
  <si>
    <t>Recurring</t>
  </si>
  <si>
    <t>Recurring | Level II</t>
  </si>
  <si>
    <t>Recurring | Agency Obligations</t>
  </si>
  <si>
    <t>Recurring | Agency Obligations | Level II</t>
  </si>
  <si>
    <t>Recurring | Obligations of government sponsored enterprises</t>
  </si>
  <si>
    <t>Recurring | Obligations of government sponsored enterprises | Level II</t>
  </si>
  <si>
    <t>Recurring | Corporate debt securities</t>
  </si>
  <si>
    <t>Recurring | Corporate debt securities | Level II</t>
  </si>
  <si>
    <t>Recurring | Foreign government bonds</t>
  </si>
  <si>
    <t>Recurring | Foreign government bonds | Level II</t>
  </si>
  <si>
    <t>Income Taxes (Details) - USD ($) $ in Thousands</t>
  </si>
  <si>
    <t>Current:</t>
  </si>
  <si>
    <t>Federal</t>
  </si>
  <si>
    <t>State</t>
  </si>
  <si>
    <t>Total current provision</t>
  </si>
  <si>
    <t>Deferred:</t>
  </si>
  <si>
    <t>Total deferred (benefit) expense</t>
  </si>
  <si>
    <t>Income tax (benefit) expense</t>
  </si>
  <si>
    <t>Income Taxes - Reconciliation (Details)</t>
  </si>
  <si>
    <t>Reconciliation of the federal statutory rate to the effective income tax rate</t>
  </si>
  <si>
    <t>Federal income tax rate (as a percent)</t>
  </si>
  <si>
    <t>State income taxes (as a percent)</t>
  </si>
  <si>
    <t>6.10%</t>
  </si>
  <si>
    <t>0.90%</t>
  </si>
  <si>
    <t>Nondeductible expenses (as a percent)</t>
  </si>
  <si>
    <t>3.30%</t>
  </si>
  <si>
    <t>(16.20%)</t>
  </si>
  <si>
    <t>Stock-based compensation (as a percent)</t>
  </si>
  <si>
    <t>0.40%</t>
  </si>
  <si>
    <t>(2.70%)</t>
  </si>
  <si>
    <t>Valuation allowance (as a percent)</t>
  </si>
  <si>
    <t>182.90%</t>
  </si>
  <si>
    <t>220.20%</t>
  </si>
  <si>
    <t>Credits</t>
  </si>
  <si>
    <t>2.10%</t>
  </si>
  <si>
    <t>(460.00%)</t>
  </si>
  <si>
    <t>Change in tax rate (as a percent)</t>
  </si>
  <si>
    <t>(1.20%)</t>
  </si>
  <si>
    <t>(184.80%)</t>
  </si>
  <si>
    <t>Other (as a percent)</t>
  </si>
  <si>
    <t>0.60%</t>
  </si>
  <si>
    <t>(1.40%)</t>
  </si>
  <si>
    <t>Effective tax rate (as a percent)</t>
  </si>
  <si>
    <t>(246.90%)</t>
  </si>
  <si>
    <t>53.10%</t>
  </si>
  <si>
    <t>Income Taxes - Deferred tax assets and liabilities (Details) - USD ($) $ in Thousands</t>
  </si>
  <si>
    <t>Deferred tax assets arising from:</t>
  </si>
  <si>
    <t>Tax credits and net operating losses</t>
  </si>
  <si>
    <t>Inventory adjustments</t>
  </si>
  <si>
    <t>Accrued expenses and reserves</t>
  </si>
  <si>
    <t>Property and equipment</t>
  </si>
  <si>
    <t>Stock compensation</t>
  </si>
  <si>
    <t>Deferred rent</t>
  </si>
  <si>
    <t>Deferred revenue</t>
  </si>
  <si>
    <t>Deferred tax assets</t>
  </si>
  <si>
    <t>Less: valuation allowance</t>
  </si>
  <si>
    <t>Net deferred tax assets</t>
  </si>
  <si>
    <t>Deferred tax liabilities arising from:</t>
  </si>
  <si>
    <t>Net deferred tax asset (liability)</t>
  </si>
  <si>
    <t>Income Taxes - Operating Loss Carry Forwards (Details) - USD ($) $ in Thousands</t>
  </si>
  <si>
    <t>Orphan drug credit</t>
  </si>
  <si>
    <t>Deferred tax credit</t>
  </si>
  <si>
    <t>Valuation allowance on operating loss credits</t>
  </si>
  <si>
    <t>Refundable AMT tax credit</t>
  </si>
  <si>
    <t>Valuation allowances</t>
  </si>
  <si>
    <t>General business tax credit</t>
  </si>
  <si>
    <t>General business tax credits expected to expire unused</t>
  </si>
  <si>
    <t>Net deferred tax asset operating loss credit</t>
  </si>
  <si>
    <t>Deferred Tax Assets, Other Timing Difference</t>
  </si>
  <si>
    <t>Alternative minimum tax credit</t>
  </si>
  <si>
    <t>Increase in operating loss carryforward</t>
  </si>
  <si>
    <t>Prepaid Expenses and Other Current Assets</t>
  </si>
  <si>
    <t>Income tax receivable</t>
  </si>
  <si>
    <t>Operating loss carryforwards</t>
  </si>
  <si>
    <t>Tax credit carryforward</t>
  </si>
  <si>
    <t>Federal and State [Member]</t>
  </si>
  <si>
    <t>Income Taxes - Unrecognized tax benefits (Details) - USD ($) $ in Thousands</t>
  </si>
  <si>
    <t>Interest and penalties related to uncertain tax positions</t>
  </si>
  <si>
    <t>Accrued interest and penalties related to income tax matters</t>
  </si>
  <si>
    <t>Deferred Tax Assets, Tax Credit Carryforwards</t>
  </si>
  <si>
    <t>Amount of orphan drug credits included in unrecognized tax benefits</t>
  </si>
  <si>
    <t>Amount of unrecognized tax benefits related to tax credits</t>
  </si>
  <si>
    <t>Reconciliation of Unrecognized Tax Benefits, excluding interest and penalties</t>
  </si>
  <si>
    <t>Balance, beginning of year</t>
  </si>
  <si>
    <t>Increase in current year position</t>
  </si>
  <si>
    <t>Increase in prior year position</t>
  </si>
  <si>
    <t>Decrease in prior year position</t>
  </si>
  <si>
    <t>Settlements of prior year position</t>
  </si>
  <si>
    <t>Balance, end of year</t>
  </si>
  <si>
    <t>Commitments and Contingencies (Details) - USD ($) $ in Thousands</t>
  </si>
  <si>
    <t>Rent expense</t>
  </si>
  <si>
    <t>Operating Leases</t>
  </si>
  <si>
    <t>2019</t>
  </si>
  <si>
    <t>2020</t>
  </si>
  <si>
    <t>2021</t>
  </si>
  <si>
    <t>2022</t>
  </si>
  <si>
    <t>2023</t>
  </si>
  <si>
    <t>Total rental commitments</t>
  </si>
  <si>
    <t>Commitments and Contingencies -Litigation Settlements (Details) $ in Thousands</t>
  </si>
  <si>
    <t>Dec. 31, 2018USD ($)item</t>
  </si>
  <si>
    <t>Oct. 24, 2018USD ($)</t>
  </si>
  <si>
    <t>Oct. 09, 2018USD ($)</t>
  </si>
  <si>
    <t>Nov. 09, 2017USD ($)</t>
  </si>
  <si>
    <t>Jun. 02, 2016</t>
  </si>
  <si>
    <t>Nov. 23, 2015USD ($)item</t>
  </si>
  <si>
    <t>Dec. 31, 2015USD ($)</t>
  </si>
  <si>
    <t>Oct. 03, 2018USD ($)</t>
  </si>
  <si>
    <t>Jun. 05, 2018USD ($)</t>
  </si>
  <si>
    <t>Litigation Settlements</t>
  </si>
  <si>
    <t>Accrued shareholder litigation, current</t>
  </si>
  <si>
    <t>Insurance receivable, current</t>
  </si>
  <si>
    <t>Settlement expensed</t>
  </si>
  <si>
    <t>Securities Class Actions</t>
  </si>
  <si>
    <t>Number of former Company officers in continuing civil action | item</t>
  </si>
  <si>
    <t>Commitment agreed in principle to create a settlement fund</t>
  </si>
  <si>
    <t>Escrow deposit for settlement</t>
  </si>
  <si>
    <t>Executive and corporate securities liability insurance policy</t>
  </si>
  <si>
    <t>Proceeds from insurance policy</t>
  </si>
  <si>
    <t>Period for stay order subject to certain qualification</t>
  </si>
  <si>
    <t>30 years</t>
  </si>
  <si>
    <t>Shareholder Derivative Complaints</t>
  </si>
  <si>
    <t>Settlement request for attorneys’ fees and expenses</t>
  </si>
  <si>
    <t>Settlement accrual</t>
  </si>
  <si>
    <t>Government Investigations</t>
  </si>
  <si>
    <t>Amount of litigation settlement paid</t>
  </si>
  <si>
    <t>Settlement Of SEC and Shareholders Actions | Government Investigations</t>
  </si>
  <si>
    <t>Significant Distributors (Details) - Distributor A</t>
  </si>
  <si>
    <t>Concentration of risk (as a percent)</t>
  </si>
  <si>
    <t>19.00%</t>
  </si>
  <si>
    <t>24.00%</t>
  </si>
  <si>
    <t>Subsequent Event (Details) - Subsequent event $ / shares in Units, $ in Millions</t>
  </si>
  <si>
    <t>Mar. 12, 2019USD ($)$ / shares</t>
  </si>
  <si>
    <t>Subsequent event</t>
  </si>
  <si>
    <t>Offer price | $ / shares</t>
  </si>
  <si>
    <t>Termination fee due by company under specified circumstances | $</t>
  </si>
  <si>
    <t>Number of business days following the Merger Agreement that the Offer will commence</t>
  </si>
  <si>
    <t>5 days</t>
  </si>
  <si>
    <t>15 day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B14" s="4" t="s">
        <v>25</v>
      </c>
    </row>
    <row r="15" spans="1:4">
      <c r="A15" s="4" t="s">
        <v>26</v>
      </c>
      <c r="B15" s="4" t="s">
        <v>15</v>
      </c>
    </row>
    <row r="16" spans="1:4">
      <c r="A16" s="4" t="s">
        <v>27</v>
      </c>
      <c r="B16" s="4" t="s">
        <v>15</v>
      </c>
    </row>
    <row r="17" spans="1:4">
      <c r="A17" s="4" t="s">
        <v>28</v>
      </c>
      <c r="D17" s="5" t="n">
        <v>159524526</v>
      </c>
    </row>
    <row r="18" spans="1:4">
      <c r="A18" s="4" t="s">
        <v>29</v>
      </c>
      <c r="C18" s="6" t="n">
        <v>3452663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41</v>
      </c>
      <c r="B1" s="2" t="s">
        <v>1</v>
      </c>
    </row>
    <row r="2" spans="1:2">
      <c r="B2" s="2" t="s">
        <v>2</v>
      </c>
    </row>
    <row r="3" spans="1:2">
      <c r="A3" s="3" t="s">
        <v>164</v>
      </c>
    </row>
    <row r="4" spans="1:2">
      <c r="A4" s="4" t="s">
        <v>41</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6367</v>
      </c>
      <c r="C3" s="5" t="n">
        <v>3081</v>
      </c>
    </row>
    <row r="4" spans="1:3">
      <c r="A4" s="4" t="s">
        <v>38</v>
      </c>
      <c r="B4" s="6" t="n">
        <v>10044</v>
      </c>
    </row>
    <row r="5" spans="1:3">
      <c r="A5" s="4" t="s">
        <v>39</v>
      </c>
      <c r="B5" s="6" t="n">
        <v>8276</v>
      </c>
      <c r="C5" s="6" t="n">
        <v>24807</v>
      </c>
    </row>
    <row r="6" spans="1:3">
      <c r="A6" s="4" t="s">
        <v>40</v>
      </c>
      <c r="B6" s="6" t="n">
        <v>22469</v>
      </c>
      <c r="C6" s="6" t="n">
        <v>26053</v>
      </c>
    </row>
    <row r="7" spans="1:3">
      <c r="A7" s="4" t="s">
        <v>41</v>
      </c>
      <c r="B7" s="6" t="n">
        <v>9614</v>
      </c>
      <c r="C7" s="6" t="n">
        <v>11278</v>
      </c>
    </row>
    <row r="8" spans="1:3">
      <c r="A8" s="4" t="s">
        <v>42</v>
      </c>
      <c r="C8" s="6" t="n">
        <v>4788</v>
      </c>
    </row>
    <row r="9" spans="1:3">
      <c r="A9" s="4" t="s">
        <v>43</v>
      </c>
      <c r="B9" s="6" t="n">
        <v>3477</v>
      </c>
      <c r="C9" s="6" t="n">
        <v>2920</v>
      </c>
    </row>
    <row r="10" spans="1:3">
      <c r="A10" s="4" t="s">
        <v>44</v>
      </c>
      <c r="B10" s="6" t="n">
        <v>70247</v>
      </c>
      <c r="C10" s="6" t="n">
        <v>72927</v>
      </c>
    </row>
    <row r="11" spans="1:3">
      <c r="A11" s="4" t="s">
        <v>45</v>
      </c>
      <c r="B11" s="6" t="n">
        <v>2882</v>
      </c>
      <c r="C11" s="6" t="n">
        <v>3587</v>
      </c>
    </row>
    <row r="12" spans="1:3">
      <c r="A12" s="4" t="s">
        <v>46</v>
      </c>
      <c r="B12" s="6" t="n">
        <v>25205</v>
      </c>
    </row>
    <row r="13" spans="1:3">
      <c r="A13" s="4" t="s">
        <v>47</v>
      </c>
      <c r="B13" s="6" t="n">
        <v>3168</v>
      </c>
      <c r="C13" s="6" t="n">
        <v>1608</v>
      </c>
    </row>
    <row r="14" spans="1:3">
      <c r="A14" s="4" t="s">
        <v>48</v>
      </c>
      <c r="B14" s="6" t="n">
        <v>101502</v>
      </c>
      <c r="C14" s="6" t="n">
        <v>78122</v>
      </c>
    </row>
    <row r="15" spans="1:3">
      <c r="A15" s="3" t="s">
        <v>49</v>
      </c>
    </row>
    <row r="16" spans="1:3">
      <c r="A16" s="4" t="s">
        <v>50</v>
      </c>
      <c r="B16" s="6" t="n">
        <v>4144</v>
      </c>
      <c r="C16" s="6" t="n">
        <v>5269</v>
      </c>
    </row>
    <row r="17" spans="1:3">
      <c r="A17" s="4" t="s">
        <v>51</v>
      </c>
      <c r="B17" s="6" t="n">
        <v>13820</v>
      </c>
      <c r="C17" s="6" t="n">
        <v>9399</v>
      </c>
    </row>
    <row r="18" spans="1:3">
      <c r="A18" s="4" t="s">
        <v>52</v>
      </c>
      <c r="B18" s="6" t="n">
        <v>900</v>
      </c>
      <c r="C18" s="6" t="n">
        <v>18500</v>
      </c>
    </row>
    <row r="19" spans="1:3">
      <c r="A19" s="4" t="s">
        <v>53</v>
      </c>
      <c r="B19" s="6" t="n">
        <v>1728</v>
      </c>
      <c r="C19" s="6" t="n">
        <v>1934</v>
      </c>
    </row>
    <row r="20" spans="1:3">
      <c r="A20" s="4" t="s">
        <v>54</v>
      </c>
      <c r="B20" s="6" t="n">
        <v>20592</v>
      </c>
      <c r="C20" s="6" t="n">
        <v>35102</v>
      </c>
    </row>
    <row r="21" spans="1:3">
      <c r="A21" s="4" t="s">
        <v>55</v>
      </c>
      <c r="B21" s="6" t="n">
        <v>2382</v>
      </c>
      <c r="C21" s="6" t="n">
        <v>1626</v>
      </c>
    </row>
    <row r="22" spans="1:3">
      <c r="A22" s="4" t="s">
        <v>56</v>
      </c>
      <c r="B22" s="6" t="n">
        <v>22974</v>
      </c>
      <c r="C22" s="6" t="n">
        <v>36728</v>
      </c>
    </row>
    <row r="23" spans="1:3">
      <c r="A23" s="3" t="s">
        <v>57</v>
      </c>
    </row>
    <row r="24" spans="1:3">
      <c r="A24" s="4" t="s">
        <v>58</v>
      </c>
      <c r="B24" s="4" t="s">
        <v>59</v>
      </c>
      <c r="C24" s="4" t="s">
        <v>59</v>
      </c>
    </row>
    <row r="25" spans="1:3">
      <c r="A25" s="4" t="s">
        <v>60</v>
      </c>
      <c r="B25" s="6" t="n">
        <v>35</v>
      </c>
      <c r="C25" s="6" t="n">
        <v>35</v>
      </c>
    </row>
    <row r="26" spans="1:3">
      <c r="A26" s="4" t="s">
        <v>61</v>
      </c>
      <c r="B26" s="6" t="n">
        <v>284189</v>
      </c>
      <c r="C26" s="6" t="n">
        <v>283905</v>
      </c>
    </row>
    <row r="27" spans="1:3">
      <c r="A27" s="4" t="s">
        <v>62</v>
      </c>
      <c r="B27" s="6" t="n">
        <v>-259</v>
      </c>
      <c r="C27" s="6" t="n">
        <v>-208</v>
      </c>
    </row>
    <row r="28" spans="1:3">
      <c r="A28" s="4" t="s">
        <v>63</v>
      </c>
      <c r="B28" s="6" t="n">
        <v>-205437</v>
      </c>
      <c r="C28" s="6" t="n">
        <v>-242338</v>
      </c>
    </row>
    <row r="29" spans="1:3">
      <c r="A29" s="4" t="s">
        <v>64</v>
      </c>
      <c r="B29" s="6" t="n">
        <v>78528</v>
      </c>
      <c r="C29" s="6" t="n">
        <v>41394</v>
      </c>
    </row>
    <row r="30" spans="1:3">
      <c r="A30" s="4" t="s">
        <v>65</v>
      </c>
      <c r="B30" s="5" t="n">
        <v>101502</v>
      </c>
      <c r="C30" s="5" t="n">
        <v>78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160</v>
      </c>
      <c r="B8" s="4" t="s">
        <v>193</v>
      </c>
    </row>
    <row r="9" spans="1:2">
      <c r="A9" s="4" t="s">
        <v>194</v>
      </c>
      <c r="B9" s="4" t="s">
        <v>195</v>
      </c>
    </row>
    <row r="10" spans="1:2">
      <c r="A10" s="4" t="s">
        <v>41</v>
      </c>
      <c r="B10" s="4" t="s">
        <v>196</v>
      </c>
    </row>
    <row r="11" spans="1:2">
      <c r="A11" s="4" t="s">
        <v>16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175</v>
      </c>
      <c r="B17" s="4" t="s">
        <v>208</v>
      </c>
    </row>
    <row r="18" spans="1:2">
      <c r="A18" s="4" t="s">
        <v>209</v>
      </c>
      <c r="B18" s="4" t="s">
        <v>210</v>
      </c>
    </row>
    <row r="19" spans="1:2">
      <c r="A19" s="4" t="s">
        <v>211</v>
      </c>
      <c r="B19" s="4" t="s">
        <v>212</v>
      </c>
    </row>
    <row r="20" spans="1:2">
      <c r="A20" s="4" t="s">
        <v>213</v>
      </c>
      <c r="B20"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1</v>
      </c>
    </row>
    <row r="2" spans="1:2">
      <c r="B2" s="2" t="s">
        <v>2</v>
      </c>
    </row>
    <row r="3" spans="1:2">
      <c r="A3" s="3" t="s">
        <v>101</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162</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16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66</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169</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171</v>
      </c>
    </row>
    <row r="4" spans="1:2">
      <c r="A4" s="4" t="s">
        <v>171</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5</v>
      </c>
      <c r="B1" s="2" t="s">
        <v>1</v>
      </c>
    </row>
    <row r="2" spans="1:2">
      <c r="B2" s="2" t="s">
        <v>2</v>
      </c>
    </row>
    <row r="3" spans="1:2">
      <c r="A3" s="3" t="s">
        <v>173</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5</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6</v>
      </c>
      <c r="B1" s="2" t="s">
        <v>2</v>
      </c>
      <c r="C1" s="2" t="s">
        <v>35</v>
      </c>
    </row>
    <row r="2" spans="1:3">
      <c r="A2" s="3" t="s">
        <v>67</v>
      </c>
    </row>
    <row r="3" spans="1:3">
      <c r="A3" s="4" t="s">
        <v>68</v>
      </c>
      <c r="B3" s="7" t="n">
        <v>0.001</v>
      </c>
      <c r="C3" s="7" t="n">
        <v>0.001</v>
      </c>
    </row>
    <row r="4" spans="1:3">
      <c r="A4" s="4" t="s">
        <v>69</v>
      </c>
      <c r="B4" s="6" t="n">
        <v>5000000</v>
      </c>
      <c r="C4" s="6" t="n">
        <v>20000000</v>
      </c>
    </row>
    <row r="5" spans="1:3">
      <c r="A5" s="4" t="s">
        <v>70</v>
      </c>
      <c r="B5" s="6" t="n">
        <v>0</v>
      </c>
      <c r="C5" s="6" t="n">
        <v>0</v>
      </c>
    </row>
    <row r="6" spans="1:3">
      <c r="A6" s="4" t="s">
        <v>71</v>
      </c>
      <c r="B6" s="6" t="n">
        <v>0</v>
      </c>
      <c r="C6" s="6" t="n">
        <v>0</v>
      </c>
    </row>
    <row r="7" spans="1:3">
      <c r="A7" s="4" t="s">
        <v>72</v>
      </c>
      <c r="B7" s="7" t="n">
        <v>0.001</v>
      </c>
      <c r="C7" s="7" t="n">
        <v>0.001</v>
      </c>
    </row>
    <row r="8" spans="1:3">
      <c r="A8" s="4" t="s">
        <v>73</v>
      </c>
      <c r="B8" s="6" t="n">
        <v>72000000</v>
      </c>
      <c r="C8" s="6" t="n">
        <v>90000000</v>
      </c>
    </row>
    <row r="9" spans="1:3">
      <c r="A9" s="4" t="s">
        <v>74</v>
      </c>
      <c r="B9" s="6" t="n">
        <v>34527000</v>
      </c>
      <c r="C9" s="6" t="n">
        <v>34526000</v>
      </c>
    </row>
    <row r="10" spans="1:3">
      <c r="A10" s="4" t="s">
        <v>75</v>
      </c>
      <c r="B10" s="6" t="n">
        <v>34527000</v>
      </c>
      <c r="C10" s="6" t="n">
        <v>3452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57</v>
      </c>
      <c r="B1" s="2" t="s">
        <v>1</v>
      </c>
    </row>
    <row r="2" spans="1:2">
      <c r="B2" s="2" t="s">
        <v>2</v>
      </c>
    </row>
    <row r="3" spans="1:2">
      <c r="A3" s="3" t="s">
        <v>177</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73"/>
  </cols>
  <sheetData>
    <row r="1" spans="1:2">
      <c r="A1" s="1" t="s">
        <v>260</v>
      </c>
      <c r="B1" s="2" t="s">
        <v>1</v>
      </c>
    </row>
    <row r="2" spans="1:2">
      <c r="B2" s="2" t="s">
        <v>2</v>
      </c>
    </row>
    <row r="3" spans="1:2">
      <c r="A3" s="4" t="s">
        <v>78</v>
      </c>
    </row>
    <row r="4" spans="1:2">
      <c r="A4" s="3" t="s">
        <v>180</v>
      </c>
    </row>
    <row r="5" spans="1:2">
      <c r="A5" s="4" t="s">
        <v>261</v>
      </c>
      <c r="B5" s="4" t="s">
        <v>262</v>
      </c>
    </row>
    <row r="6" spans="1:2">
      <c r="A6" s="4" t="s">
        <v>263</v>
      </c>
    </row>
    <row r="7" spans="1:2">
      <c r="A7" s="3" t="s">
        <v>180</v>
      </c>
    </row>
    <row r="8" spans="1:2">
      <c r="A8" s="4" t="s">
        <v>261</v>
      </c>
      <c r="B8"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23"/>
    <col customWidth="1" max="3" min="3" width="21"/>
  </cols>
  <sheetData>
    <row r="1" spans="1:3">
      <c r="A1" s="1" t="s">
        <v>265</v>
      </c>
      <c r="B1" s="2" t="s">
        <v>266</v>
      </c>
      <c r="C1" s="2" t="s">
        <v>1</v>
      </c>
    </row>
    <row r="2" spans="1:3">
      <c r="B2" s="2" t="s">
        <v>267</v>
      </c>
      <c r="C2" s="2" t="s">
        <v>268</v>
      </c>
    </row>
    <row r="3" spans="1:3">
      <c r="A3" s="3" t="s">
        <v>156</v>
      </c>
    </row>
    <row r="4" spans="1:3">
      <c r="A4" s="4" t="s">
        <v>269</v>
      </c>
      <c r="C4" s="6" t="n">
        <v>1</v>
      </c>
    </row>
    <row r="5" spans="1:3">
      <c r="A5" s="4" t="s">
        <v>270</v>
      </c>
      <c r="B5" s="6"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58</v>
      </c>
    </row>
    <row r="3" spans="1:2">
      <c r="A3" s="4" t="s">
        <v>37</v>
      </c>
      <c r="B3" s="5" t="n">
        <v>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2</v>
      </c>
    </row>
    <row r="2" spans="1:2">
      <c r="A2" s="3" t="s">
        <v>158</v>
      </c>
    </row>
    <row r="3" spans="1:2">
      <c r="A3" s="4" t="s">
        <v>38</v>
      </c>
      <c r="B3" s="5" t="n">
        <v>1004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5</v>
      </c>
    </row>
    <row r="3" spans="1:3">
      <c r="A3" s="3" t="s">
        <v>275</v>
      </c>
    </row>
    <row r="4" spans="1:3">
      <c r="A4" s="4" t="s">
        <v>276</v>
      </c>
      <c r="B4" s="5" t="n">
        <v>0</v>
      </c>
      <c r="C4"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7</v>
      </c>
      <c r="B1" s="2" t="s">
        <v>1</v>
      </c>
    </row>
    <row r="2" spans="1:3">
      <c r="B2" s="2" t="s">
        <v>2</v>
      </c>
      <c r="C2" s="2" t="s">
        <v>35</v>
      </c>
    </row>
    <row r="3" spans="1:3">
      <c r="A3" s="3" t="s">
        <v>278</v>
      </c>
    </row>
    <row r="4" spans="1:3">
      <c r="A4" s="4" t="s">
        <v>279</v>
      </c>
      <c r="B4" s="5" t="n">
        <v>0</v>
      </c>
      <c r="C4" s="5"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35</v>
      </c>
    </row>
    <row r="2" spans="1:3">
      <c r="A2" s="3" t="s">
        <v>281</v>
      </c>
    </row>
    <row r="3" spans="1:3">
      <c r="A3" s="4" t="s">
        <v>282</v>
      </c>
      <c r="B3" s="5" t="n">
        <v>3098</v>
      </c>
      <c r="C3" s="5" t="n">
        <v>1980</v>
      </c>
    </row>
    <row r="4" spans="1:3">
      <c r="A4" s="4" t="s">
        <v>283</v>
      </c>
      <c r="B4" s="6" t="n">
        <v>5968</v>
      </c>
      <c r="C4" s="6" t="n">
        <v>5651</v>
      </c>
    </row>
    <row r="5" spans="1:3">
      <c r="A5" s="4" t="s">
        <v>284</v>
      </c>
      <c r="B5" s="6" t="n">
        <v>1859</v>
      </c>
      <c r="C5" s="6" t="n">
        <v>905</v>
      </c>
    </row>
    <row r="6" spans="1:3">
      <c r="A6" s="4" t="s">
        <v>285</v>
      </c>
      <c r="B6" s="6" t="n">
        <v>321</v>
      </c>
      <c r="C6" s="6" t="n">
        <v>120</v>
      </c>
    </row>
    <row r="7" spans="1:3">
      <c r="A7" s="4" t="s">
        <v>286</v>
      </c>
      <c r="B7" s="6" t="n">
        <v>2574</v>
      </c>
      <c r="C7" s="6" t="n">
        <v>743</v>
      </c>
    </row>
    <row r="8" spans="1:3">
      <c r="A8" s="4" t="s">
        <v>112</v>
      </c>
      <c r="B8" s="5" t="n">
        <v>13820</v>
      </c>
      <c r="C8" s="5" t="n">
        <v>93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7</v>
      </c>
      <c r="B1" s="2" t="s">
        <v>2</v>
      </c>
      <c r="C1" s="2" t="s">
        <v>288</v>
      </c>
      <c r="D1" s="2" t="s">
        <v>289</v>
      </c>
      <c r="E1" s="2" t="s">
        <v>35</v>
      </c>
    </row>
    <row r="2" spans="1:5">
      <c r="A2" s="3" t="s">
        <v>158</v>
      </c>
    </row>
    <row r="3" spans="1:5">
      <c r="A3" s="4" t="s">
        <v>73</v>
      </c>
      <c r="B3" s="6" t="n">
        <v>72000000</v>
      </c>
      <c r="C3" s="6" t="n">
        <v>72000000</v>
      </c>
      <c r="D3" s="6" t="n">
        <v>90000000</v>
      </c>
      <c r="E3" s="6" t="n">
        <v>90000000</v>
      </c>
    </row>
    <row r="4" spans="1:5">
      <c r="A4" s="4" t="s">
        <v>69</v>
      </c>
      <c r="B4" s="6" t="n">
        <v>5000000</v>
      </c>
      <c r="C4" s="6" t="n">
        <v>5000000</v>
      </c>
      <c r="D4" s="6" t="n">
        <v>20000000</v>
      </c>
      <c r="E4" s="6" t="n">
        <v>2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90</v>
      </c>
      <c r="B1" s="2" t="s">
        <v>291</v>
      </c>
      <c r="C1" s="2" t="s">
        <v>1</v>
      </c>
    </row>
    <row r="2" spans="1:5">
      <c r="B2" s="2" t="s">
        <v>292</v>
      </c>
      <c r="C2" s="2" t="s">
        <v>2</v>
      </c>
      <c r="D2" s="2" t="s">
        <v>35</v>
      </c>
      <c r="E2" s="2" t="s">
        <v>293</v>
      </c>
    </row>
    <row r="3" spans="1:5">
      <c r="A3" s="3" t="s">
        <v>202</v>
      </c>
    </row>
    <row r="4" spans="1:5">
      <c r="A4" s="4" t="s">
        <v>53</v>
      </c>
      <c r="C4" s="5" t="n">
        <v>1728</v>
      </c>
      <c r="D4" s="5" t="n">
        <v>1934</v>
      </c>
    </row>
    <row r="5" spans="1:5">
      <c r="A5" s="3" t="s">
        <v>294</v>
      </c>
    </row>
    <row r="6" spans="1:5">
      <c r="A6" s="4" t="s">
        <v>78</v>
      </c>
      <c r="C6" s="5" t="n">
        <v>142824</v>
      </c>
      <c r="D6" s="6" t="n">
        <v>118514</v>
      </c>
    </row>
    <row r="7" spans="1:5">
      <c r="A7" s="4" t="s">
        <v>295</v>
      </c>
    </row>
    <row r="8" spans="1:5">
      <c r="A8" s="3" t="s">
        <v>202</v>
      </c>
    </row>
    <row r="9" spans="1:5">
      <c r="A9" s="4" t="s">
        <v>296</v>
      </c>
      <c r="E9" s="5" t="n">
        <v>5000</v>
      </c>
    </row>
    <row r="10" spans="1:5">
      <c r="A10" s="4" t="s">
        <v>297</v>
      </c>
      <c r="C10" s="4" t="s">
        <v>298</v>
      </c>
    </row>
    <row r="11" spans="1:5">
      <c r="A11" s="4" t="s">
        <v>299</v>
      </c>
      <c r="C11" s="5" t="n">
        <v>0</v>
      </c>
      <c r="D11" s="6" t="n">
        <v>1400</v>
      </c>
    </row>
    <row r="12" spans="1:5">
      <c r="A12" s="4" t="s">
        <v>300</v>
      </c>
      <c r="B12" s="4" t="s">
        <v>298</v>
      </c>
    </row>
    <row r="13" spans="1:5">
      <c r="A13" s="4" t="s">
        <v>301</v>
      </c>
      <c r="B13" s="5" t="n">
        <v>3900</v>
      </c>
    </row>
    <row r="14" spans="1:5">
      <c r="A14" s="4" t="s">
        <v>302</v>
      </c>
    </row>
    <row r="15" spans="1:5">
      <c r="A15" s="3" t="s">
        <v>202</v>
      </c>
    </row>
    <row r="16" spans="1:5">
      <c r="A16" s="4" t="s">
        <v>299</v>
      </c>
      <c r="D16" s="6" t="n">
        <v>1250</v>
      </c>
    </row>
    <row r="17" spans="1:5">
      <c r="A17" s="4" t="s">
        <v>303</v>
      </c>
    </row>
    <row r="18" spans="1:5">
      <c r="A18" s="3" t="s">
        <v>294</v>
      </c>
    </row>
    <row r="19" spans="1:5">
      <c r="A19" s="4" t="s">
        <v>78</v>
      </c>
      <c r="C19" s="6" t="n">
        <v>105287</v>
      </c>
      <c r="D19" s="6" t="n">
        <v>85344</v>
      </c>
    </row>
    <row r="20" spans="1:5">
      <c r="A20" s="4" t="s">
        <v>304</v>
      </c>
    </row>
    <row r="21" spans="1:5">
      <c r="A21" s="3" t="s">
        <v>294</v>
      </c>
    </row>
    <row r="22" spans="1:5">
      <c r="A22" s="4" t="s">
        <v>78</v>
      </c>
      <c r="C22" s="6" t="n">
        <v>27685</v>
      </c>
      <c r="D22" s="6" t="n">
        <v>24166</v>
      </c>
    </row>
    <row r="23" spans="1:5">
      <c r="A23" s="4" t="s">
        <v>305</v>
      </c>
    </row>
    <row r="24" spans="1:5">
      <c r="A24" s="3" t="s">
        <v>294</v>
      </c>
    </row>
    <row r="25" spans="1:5">
      <c r="A25" s="4" t="s">
        <v>78</v>
      </c>
      <c r="C25" s="6" t="n">
        <v>9845</v>
      </c>
      <c r="D25" s="6" t="n">
        <v>8988</v>
      </c>
    </row>
    <row r="26" spans="1:5">
      <c r="A26" s="4" t="s">
        <v>286</v>
      </c>
    </row>
    <row r="27" spans="1:5">
      <c r="A27" s="3" t="s">
        <v>294</v>
      </c>
    </row>
    <row r="28" spans="1:5">
      <c r="A28" s="4" t="s">
        <v>78</v>
      </c>
      <c r="C28" s="5" t="n">
        <v>7</v>
      </c>
      <c r="D28" s="5" t="n">
        <v>16</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5</v>
      </c>
    </row>
    <row r="3" spans="1:3">
      <c r="A3" s="3" t="s">
        <v>77</v>
      </c>
    </row>
    <row r="4" spans="1:3">
      <c r="A4" s="4" t="s">
        <v>78</v>
      </c>
      <c r="B4" s="5" t="n">
        <v>142824</v>
      </c>
      <c r="C4" s="5" t="n">
        <v>118514</v>
      </c>
    </row>
    <row r="5" spans="1:3">
      <c r="A5" s="4" t="s">
        <v>79</v>
      </c>
      <c r="B5" s="6" t="n">
        <v>38139</v>
      </c>
      <c r="C5" s="6" t="n">
        <v>32681</v>
      </c>
    </row>
    <row r="6" spans="1:3">
      <c r="A6" s="4" t="s">
        <v>80</v>
      </c>
      <c r="B6" s="6" t="n">
        <v>104685</v>
      </c>
      <c r="C6" s="6" t="n">
        <v>85833</v>
      </c>
    </row>
    <row r="7" spans="1:3">
      <c r="A7" s="3" t="s">
        <v>81</v>
      </c>
    </row>
    <row r="8" spans="1:3">
      <c r="A8" s="4" t="s">
        <v>82</v>
      </c>
      <c r="B8" s="6" t="n">
        <v>6764</v>
      </c>
      <c r="C8" s="6" t="n">
        <v>4138</v>
      </c>
    </row>
    <row r="9" spans="1:3">
      <c r="A9" s="4" t="s">
        <v>83</v>
      </c>
      <c r="B9" s="6" t="n">
        <v>67542</v>
      </c>
      <c r="C9" s="6" t="n">
        <v>61545</v>
      </c>
    </row>
    <row r="10" spans="1:3">
      <c r="A10" s="4" t="s">
        <v>84</v>
      </c>
      <c r="B10" s="6" t="n">
        <v>19626</v>
      </c>
      <c r="C10" s="6" t="n">
        <v>22139</v>
      </c>
    </row>
    <row r="11" spans="1:3">
      <c r="A11" s="4" t="s">
        <v>85</v>
      </c>
      <c r="B11" s="6" t="n">
        <v>900</v>
      </c>
    </row>
    <row r="12" spans="1:3">
      <c r="A12" s="4" t="s">
        <v>86</v>
      </c>
      <c r="B12" s="6" t="n">
        <v>94832</v>
      </c>
      <c r="C12" s="6" t="n">
        <v>87822</v>
      </c>
    </row>
    <row r="13" spans="1:3">
      <c r="A13" s="4" t="s">
        <v>87</v>
      </c>
      <c r="B13" s="6" t="n">
        <v>9853</v>
      </c>
      <c r="C13" s="6" t="n">
        <v>-1989</v>
      </c>
    </row>
    <row r="14" spans="1:3">
      <c r="A14" s="4" t="s">
        <v>88</v>
      </c>
      <c r="B14" s="6" t="n">
        <v>675</v>
      </c>
      <c r="C14" s="6" t="n">
        <v>-645</v>
      </c>
    </row>
    <row r="15" spans="1:3">
      <c r="A15" s="4" t="s">
        <v>89</v>
      </c>
      <c r="B15" s="6" t="n">
        <v>10528</v>
      </c>
      <c r="C15" s="6" t="n">
        <v>-2634</v>
      </c>
    </row>
    <row r="16" spans="1:3">
      <c r="A16" s="4" t="s">
        <v>90</v>
      </c>
      <c r="B16" s="6" t="n">
        <v>26005</v>
      </c>
      <c r="C16" s="6" t="n">
        <v>1398</v>
      </c>
    </row>
    <row r="17" spans="1:3">
      <c r="A17" s="4" t="s">
        <v>91</v>
      </c>
      <c r="B17" s="6" t="n">
        <v>36533</v>
      </c>
      <c r="C17" s="6" t="n">
        <v>-1236</v>
      </c>
    </row>
    <row r="18" spans="1:3">
      <c r="A18" s="4" t="s">
        <v>92</v>
      </c>
      <c r="B18" s="6" t="n">
        <v>368</v>
      </c>
      <c r="C18" s="6" t="n">
        <v>10021</v>
      </c>
    </row>
    <row r="19" spans="1:3">
      <c r="A19" s="4" t="s">
        <v>93</v>
      </c>
      <c r="B19" s="6" t="n">
        <v>36901</v>
      </c>
      <c r="C19" s="6" t="n">
        <v>8785</v>
      </c>
    </row>
    <row r="20" spans="1:3">
      <c r="A20" s="3" t="s">
        <v>94</v>
      </c>
    </row>
    <row r="21" spans="1:3">
      <c r="A21" s="4" t="s">
        <v>95</v>
      </c>
      <c r="B21" s="6" t="n">
        <v>-51</v>
      </c>
      <c r="C21" s="6" t="n">
        <v>-119</v>
      </c>
    </row>
    <row r="22" spans="1:3">
      <c r="A22" s="4" t="s">
        <v>96</v>
      </c>
      <c r="B22" s="5" t="n">
        <v>36850</v>
      </c>
      <c r="C22" s="5" t="n">
        <v>8666</v>
      </c>
    </row>
    <row r="23" spans="1:3">
      <c r="A23" s="3" t="s">
        <v>97</v>
      </c>
    </row>
    <row r="24" spans="1:3">
      <c r="A24" s="4" t="s">
        <v>98</v>
      </c>
      <c r="B24" s="8" t="n">
        <v>1.06</v>
      </c>
      <c r="C24" s="8" t="n">
        <v>-0.04</v>
      </c>
    </row>
    <row r="25" spans="1:3">
      <c r="A25" s="4" t="s">
        <v>99</v>
      </c>
      <c r="B25" s="9" t="n">
        <v>1.06</v>
      </c>
      <c r="C25" s="9" t="n">
        <v>-0.04</v>
      </c>
    </row>
    <row r="26" spans="1:3">
      <c r="A26" s="3" t="s">
        <v>100</v>
      </c>
    </row>
    <row r="27" spans="1:3">
      <c r="A27" s="4" t="s">
        <v>98</v>
      </c>
      <c r="B27" s="9" t="n">
        <v>0.01</v>
      </c>
      <c r="C27" s="9" t="n">
        <v>0.29</v>
      </c>
    </row>
    <row r="28" spans="1:3">
      <c r="A28" s="4" t="s">
        <v>99</v>
      </c>
      <c r="B28" s="9" t="n">
        <v>0.01</v>
      </c>
      <c r="C28" s="9" t="n">
        <v>0.29</v>
      </c>
    </row>
    <row r="29" spans="1:3">
      <c r="A29" s="3" t="s">
        <v>101</v>
      </c>
    </row>
    <row r="30" spans="1:3">
      <c r="A30" s="4" t="s">
        <v>102</v>
      </c>
      <c r="B30" s="9" t="n">
        <v>1.07</v>
      </c>
      <c r="C30" s="9" t="n">
        <v>0.25</v>
      </c>
    </row>
    <row r="31" spans="1:3">
      <c r="A31" s="4" t="s">
        <v>103</v>
      </c>
      <c r="B31" s="8" t="n">
        <v>1.07</v>
      </c>
      <c r="C31" s="8" t="n">
        <v>0.25</v>
      </c>
    </row>
    <row r="32" spans="1:3">
      <c r="A32" s="3" t="s">
        <v>104</v>
      </c>
    </row>
    <row r="33" spans="1:3">
      <c r="A33" s="4" t="s">
        <v>105</v>
      </c>
      <c r="B33" s="6" t="n">
        <v>34526</v>
      </c>
      <c r="C33" s="6" t="n">
        <v>34524</v>
      </c>
    </row>
    <row r="34" spans="1:3">
      <c r="A34" s="4" t="s">
        <v>106</v>
      </c>
      <c r="B34" s="6" t="n">
        <v>34573</v>
      </c>
      <c r="C34" s="6" t="n">
        <v>345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307</v>
      </c>
      <c r="C1" s="2" t="s">
        <v>2</v>
      </c>
      <c r="D1" s="2" t="s">
        <v>35</v>
      </c>
    </row>
    <row r="2" spans="1:4">
      <c r="A2" s="3" t="s">
        <v>158</v>
      </c>
    </row>
    <row r="3" spans="1:4">
      <c r="A3" s="4" t="s">
        <v>308</v>
      </c>
      <c r="B3" s="4" t="s">
        <v>309</v>
      </c>
      <c r="C3" s="4" t="s">
        <v>309</v>
      </c>
      <c r="D3" s="4" t="s">
        <v>31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6"/>
  </cols>
  <sheetData>
    <row r="1" spans="1:2">
      <c r="A1" s="1" t="s">
        <v>311</v>
      </c>
      <c r="B1" s="2" t="s">
        <v>1</v>
      </c>
    </row>
    <row r="2" spans="1:2">
      <c r="B2" s="2" t="s">
        <v>2</v>
      </c>
    </row>
    <row r="3" spans="1:2">
      <c r="A3" s="3" t="s">
        <v>158</v>
      </c>
    </row>
    <row r="4" spans="1:2">
      <c r="A4" s="4" t="s">
        <v>312</v>
      </c>
      <c r="B4"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316</v>
      </c>
    </row>
    <row r="3" spans="1:2">
      <c r="A3" s="4" t="s">
        <v>317</v>
      </c>
      <c r="B3" s="4" t="s">
        <v>25</v>
      </c>
    </row>
    <row r="4" spans="1:2">
      <c r="A4" s="4" t="s">
        <v>318</v>
      </c>
    </row>
    <row r="5" spans="1:2">
      <c r="A5" s="3" t="s">
        <v>316</v>
      </c>
    </row>
    <row r="6" spans="1:2">
      <c r="A6" s="4" t="s">
        <v>319</v>
      </c>
      <c r="B6" s="10" t="n">
        <v>6.2</v>
      </c>
    </row>
    <row r="7" spans="1:2">
      <c r="A7" s="4" t="s">
        <v>320</v>
      </c>
      <c r="B7" s="10" t="n">
        <v>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21</v>
      </c>
      <c r="B1" s="2" t="s">
        <v>1</v>
      </c>
    </row>
    <row r="2" spans="1:3">
      <c r="B2" s="2" t="s">
        <v>2</v>
      </c>
      <c r="C2" s="2" t="s">
        <v>35</v>
      </c>
    </row>
    <row r="3" spans="1:3">
      <c r="A3" s="3" t="s">
        <v>322</v>
      </c>
    </row>
    <row r="4" spans="1:3">
      <c r="A4" s="4" t="s">
        <v>323</v>
      </c>
      <c r="B4" s="5" t="n">
        <v>8534</v>
      </c>
      <c r="C4" s="5" t="n">
        <v>24982</v>
      </c>
    </row>
    <row r="5" spans="1:3">
      <c r="A5" s="4" t="s">
        <v>324</v>
      </c>
      <c r="C5" s="6" t="n">
        <v>21</v>
      </c>
    </row>
    <row r="6" spans="1:3">
      <c r="A6" s="4" t="s">
        <v>325</v>
      </c>
      <c r="B6" s="6" t="n">
        <v>-258</v>
      </c>
      <c r="C6" s="6" t="n">
        <v>-196</v>
      </c>
    </row>
    <row r="7" spans="1:3">
      <c r="A7" s="4" t="s">
        <v>326</v>
      </c>
      <c r="B7" s="6" t="n">
        <v>8276</v>
      </c>
      <c r="C7" s="6" t="n">
        <v>24807</v>
      </c>
    </row>
    <row r="8" spans="1:3">
      <c r="A8" s="3" t="s">
        <v>327</v>
      </c>
    </row>
    <row r="9" spans="1:3">
      <c r="A9" s="4" t="s">
        <v>328</v>
      </c>
      <c r="B9" s="6" t="n">
        <v>16700</v>
      </c>
    </row>
    <row r="10" spans="1:3">
      <c r="A10" s="4" t="s">
        <v>329</v>
      </c>
      <c r="B10" s="6" t="n">
        <v>200</v>
      </c>
    </row>
    <row r="11" spans="1:3">
      <c r="A11" s="4" t="s">
        <v>330</v>
      </c>
    </row>
    <row r="12" spans="1:3">
      <c r="A12" s="3" t="s">
        <v>322</v>
      </c>
    </row>
    <row r="13" spans="1:3">
      <c r="A13" s="4" t="s">
        <v>323</v>
      </c>
      <c r="B13" s="6" t="n">
        <v>2117</v>
      </c>
      <c r="C13" s="6" t="n">
        <v>6077</v>
      </c>
    </row>
    <row r="14" spans="1:3">
      <c r="A14" s="4" t="s">
        <v>325</v>
      </c>
      <c r="B14" s="6" t="n">
        <v>-56</v>
      </c>
      <c r="C14" s="6" t="n">
        <v>-73</v>
      </c>
    </row>
    <row r="15" spans="1:3">
      <c r="A15" s="4" t="s">
        <v>326</v>
      </c>
      <c r="B15" s="6" t="n">
        <v>2061</v>
      </c>
      <c r="C15" s="6" t="n">
        <v>6004</v>
      </c>
    </row>
    <row r="16" spans="1:3">
      <c r="A16" s="4" t="s">
        <v>331</v>
      </c>
    </row>
    <row r="17" spans="1:3">
      <c r="A17" s="3" t="s">
        <v>322</v>
      </c>
    </row>
    <row r="18" spans="1:3">
      <c r="A18" s="4" t="s">
        <v>323</v>
      </c>
      <c r="B18" s="6" t="n">
        <v>892</v>
      </c>
      <c r="C18" s="6" t="n">
        <v>3737</v>
      </c>
    </row>
    <row r="19" spans="1:3">
      <c r="A19" s="4" t="s">
        <v>325</v>
      </c>
      <c r="B19" s="6" t="n">
        <v>-24</v>
      </c>
      <c r="C19" s="6" t="n">
        <v>-31</v>
      </c>
    </row>
    <row r="20" spans="1:3">
      <c r="A20" s="4" t="s">
        <v>326</v>
      </c>
      <c r="B20" s="6" t="n">
        <v>868</v>
      </c>
      <c r="C20" s="6" t="n">
        <v>3706</v>
      </c>
    </row>
    <row r="21" spans="1:3">
      <c r="A21" s="4" t="s">
        <v>332</v>
      </c>
    </row>
    <row r="22" spans="1:3">
      <c r="A22" s="3" t="s">
        <v>322</v>
      </c>
    </row>
    <row r="23" spans="1:3">
      <c r="A23" s="4" t="s">
        <v>323</v>
      </c>
      <c r="B23" s="6" t="n">
        <v>4541</v>
      </c>
      <c r="C23" s="6" t="n">
        <v>12479</v>
      </c>
    </row>
    <row r="24" spans="1:3">
      <c r="A24" s="4" t="s">
        <v>324</v>
      </c>
      <c r="C24" s="6" t="n">
        <v>21</v>
      </c>
    </row>
    <row r="25" spans="1:3">
      <c r="A25" s="4" t="s">
        <v>325</v>
      </c>
      <c r="B25" s="6" t="n">
        <v>-153</v>
      </c>
      <c r="C25" s="6" t="n">
        <v>-66</v>
      </c>
    </row>
    <row r="26" spans="1:3">
      <c r="A26" s="4" t="s">
        <v>326</v>
      </c>
      <c r="B26" s="6" t="n">
        <v>4388</v>
      </c>
      <c r="C26" s="6" t="n">
        <v>12434</v>
      </c>
    </row>
    <row r="27" spans="1:3">
      <c r="A27" s="4" t="s">
        <v>333</v>
      </c>
    </row>
    <row r="28" spans="1:3">
      <c r="A28" s="3" t="s">
        <v>322</v>
      </c>
    </row>
    <row r="29" spans="1:3">
      <c r="A29" s="4" t="s">
        <v>323</v>
      </c>
      <c r="B29" s="6" t="n">
        <v>984</v>
      </c>
      <c r="C29" s="6" t="n">
        <v>2689</v>
      </c>
    </row>
    <row r="30" spans="1:3">
      <c r="A30" s="4" t="s">
        <v>325</v>
      </c>
      <c r="B30" s="6" t="n">
        <v>-25</v>
      </c>
      <c r="C30" s="6" t="n">
        <v>-26</v>
      </c>
    </row>
    <row r="31" spans="1:3">
      <c r="A31" s="4" t="s">
        <v>326</v>
      </c>
      <c r="B31" s="5" t="n">
        <v>959</v>
      </c>
      <c r="C31" s="5" t="n">
        <v>26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34</v>
      </c>
      <c r="B1" s="2" t="s">
        <v>1</v>
      </c>
    </row>
    <row r="2" spans="1:3">
      <c r="B2" s="2" t="s">
        <v>2</v>
      </c>
      <c r="C2" s="2" t="s">
        <v>35</v>
      </c>
    </row>
    <row r="3" spans="1:3">
      <c r="A3" s="3" t="s">
        <v>335</v>
      </c>
    </row>
    <row r="4" spans="1:3">
      <c r="A4" s="4" t="s">
        <v>336</v>
      </c>
      <c r="B4" s="10" t="n">
        <v>0.3</v>
      </c>
      <c r="C4" s="10" t="n">
        <v>0.2</v>
      </c>
    </row>
    <row r="5" spans="1:3">
      <c r="A5" s="4" t="s">
        <v>337</v>
      </c>
      <c r="B5" s="5" t="n">
        <v>0</v>
      </c>
      <c r="C5" s="5"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338</v>
      </c>
      <c r="B1" s="2" t="s">
        <v>1</v>
      </c>
    </row>
    <row r="2" spans="1:3">
      <c r="B2" s="2" t="s">
        <v>2</v>
      </c>
      <c r="C2" s="2" t="s">
        <v>35</v>
      </c>
    </row>
    <row r="3" spans="1:3">
      <c r="A3" s="3" t="s">
        <v>160</v>
      </c>
    </row>
    <row r="4" spans="1:3">
      <c r="A4" s="4" t="s">
        <v>339</v>
      </c>
      <c r="B4" s="5" t="n">
        <v>-200</v>
      </c>
      <c r="C4" s="5" t="n">
        <v>-2000</v>
      </c>
    </row>
    <row r="5" spans="1:3">
      <c r="A5" s="4" t="s">
        <v>340</v>
      </c>
      <c r="C5" s="6" t="n">
        <v>1900</v>
      </c>
    </row>
    <row r="6" spans="1:3">
      <c r="A6" s="3" t="s">
        <v>341</v>
      </c>
    </row>
    <row r="7" spans="1:3">
      <c r="A7" s="4" t="s">
        <v>342</v>
      </c>
      <c r="B7" s="6" t="n">
        <v>1366</v>
      </c>
    </row>
    <row r="8" spans="1:3">
      <c r="A8" s="4" t="s">
        <v>343</v>
      </c>
      <c r="B8" s="6" t="n">
        <v>7168</v>
      </c>
    </row>
    <row r="9" spans="1:3">
      <c r="A9" s="4" t="s">
        <v>323</v>
      </c>
      <c r="B9" s="6" t="n">
        <v>8534</v>
      </c>
      <c r="C9" s="6" t="n">
        <v>24982</v>
      </c>
    </row>
    <row r="10" spans="1:3">
      <c r="A10" s="3" t="s">
        <v>344</v>
      </c>
    </row>
    <row r="11" spans="1:3">
      <c r="A11" s="4" t="s">
        <v>342</v>
      </c>
      <c r="B11" s="6" t="n">
        <v>1323</v>
      </c>
    </row>
    <row r="12" spans="1:3">
      <c r="A12" s="4" t="s">
        <v>343</v>
      </c>
      <c r="B12" s="6" t="n">
        <v>6953</v>
      </c>
    </row>
    <row r="13" spans="1:3">
      <c r="A13" s="4" t="s">
        <v>345</v>
      </c>
      <c r="B13" s="5" t="n">
        <v>8276</v>
      </c>
      <c r="C13" s="5" t="n">
        <v>2480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46</v>
      </c>
      <c r="B1" s="2" t="s">
        <v>291</v>
      </c>
      <c r="C1" s="2" t="s">
        <v>1</v>
      </c>
    </row>
    <row r="2" spans="1:4">
      <c r="B2" s="2" t="s">
        <v>347</v>
      </c>
      <c r="C2" s="2" t="s">
        <v>272</v>
      </c>
      <c r="D2" s="2" t="s">
        <v>348</v>
      </c>
    </row>
    <row r="3" spans="1:4">
      <c r="A3" s="3" t="s">
        <v>349</v>
      </c>
    </row>
    <row r="4" spans="1:4">
      <c r="A4" s="4" t="s">
        <v>92</v>
      </c>
      <c r="C4" s="5" t="n">
        <v>368</v>
      </c>
      <c r="D4" s="5" t="n">
        <v>10021</v>
      </c>
    </row>
    <row r="5" spans="1:4">
      <c r="A5" s="4" t="s">
        <v>350</v>
      </c>
      <c r="D5" s="6" t="n">
        <v>300</v>
      </c>
    </row>
    <row r="6" spans="1:4">
      <c r="A6" s="4" t="s">
        <v>351</v>
      </c>
      <c r="C6" s="6" t="n">
        <v>3</v>
      </c>
    </row>
    <row r="7" spans="1:4">
      <c r="A7" s="4" t="s">
        <v>352</v>
      </c>
      <c r="C7" s="5" t="n">
        <v>40000</v>
      </c>
    </row>
    <row r="8" spans="1:4">
      <c r="A8" s="4" t="s">
        <v>353</v>
      </c>
      <c r="C8" s="4" t="s">
        <v>354</v>
      </c>
    </row>
    <row r="9" spans="1:4">
      <c r="A9" s="4" t="s">
        <v>355</v>
      </c>
    </row>
    <row r="10" spans="1:4">
      <c r="A10" s="3" t="s">
        <v>349</v>
      </c>
    </row>
    <row r="11" spans="1:4">
      <c r="A11" s="4" t="s">
        <v>356</v>
      </c>
      <c r="C11" s="4" t="s">
        <v>357</v>
      </c>
    </row>
    <row r="12" spans="1:4">
      <c r="A12" s="4" t="s">
        <v>358</v>
      </c>
    </row>
    <row r="13" spans="1:4">
      <c r="A13" s="3" t="s">
        <v>349</v>
      </c>
    </row>
    <row r="14" spans="1:4">
      <c r="A14" s="4" t="s">
        <v>356</v>
      </c>
      <c r="C14" s="4" t="s">
        <v>359</v>
      </c>
    </row>
    <row r="15" spans="1:4">
      <c r="A15" s="4" t="s">
        <v>360</v>
      </c>
    </row>
    <row r="16" spans="1:4">
      <c r="A16" s="3" t="s">
        <v>349</v>
      </c>
    </row>
    <row r="17" spans="1:4">
      <c r="A17" s="4" t="s">
        <v>361</v>
      </c>
      <c r="B17" s="5" t="n">
        <v>50000</v>
      </c>
    </row>
    <row r="18" spans="1:4">
      <c r="A18" s="4" t="s">
        <v>362</v>
      </c>
      <c r="D18" s="6" t="n">
        <v>350</v>
      </c>
    </row>
    <row r="19" spans="1:4">
      <c r="A19" s="4" t="s">
        <v>363</v>
      </c>
    </row>
    <row r="20" spans="1:4">
      <c r="A20" s="3" t="s">
        <v>349</v>
      </c>
    </row>
    <row r="21" spans="1:4">
      <c r="A21" s="4" t="s">
        <v>364</v>
      </c>
      <c r="B21" s="6" t="n">
        <v>50000</v>
      </c>
    </row>
    <row r="22" spans="1:4">
      <c r="A22" s="4" t="s">
        <v>365</v>
      </c>
    </row>
    <row r="23" spans="1:4">
      <c r="A23" s="3" t="s">
        <v>349</v>
      </c>
    </row>
    <row r="24" spans="1:4">
      <c r="A24" s="4" t="s">
        <v>366</v>
      </c>
      <c r="D24" s="6" t="n">
        <v>1900</v>
      </c>
    </row>
    <row r="25" spans="1:4">
      <c r="A25" s="4" t="s">
        <v>367</v>
      </c>
    </row>
    <row r="26" spans="1:4">
      <c r="A26" s="3" t="s">
        <v>349</v>
      </c>
    </row>
    <row r="27" spans="1:4">
      <c r="A27" s="4" t="s">
        <v>368</v>
      </c>
      <c r="C27" s="5" t="n">
        <v>400</v>
      </c>
      <c r="D27" s="6" t="n">
        <v>200</v>
      </c>
    </row>
    <row r="28" spans="1:4">
      <c r="A28" s="4" t="s">
        <v>369</v>
      </c>
    </row>
    <row r="29" spans="1:4">
      <c r="A29" s="3" t="s">
        <v>349</v>
      </c>
    </row>
    <row r="30" spans="1:4">
      <c r="A30" s="4" t="s">
        <v>370</v>
      </c>
      <c r="B30" s="6" t="n">
        <v>50000</v>
      </c>
    </row>
    <row r="31" spans="1:4">
      <c r="A31" s="4" t="s">
        <v>371</v>
      </c>
    </row>
    <row r="32" spans="1:4">
      <c r="A32" s="3" t="s">
        <v>349</v>
      </c>
    </row>
    <row r="33" spans="1:4">
      <c r="A33" s="4" t="s">
        <v>372</v>
      </c>
      <c r="D33" s="5" t="n">
        <v>10000</v>
      </c>
    </row>
    <row r="34" spans="1:4">
      <c r="A34" s="4" t="s">
        <v>373</v>
      </c>
    </row>
    <row r="35" spans="1:4">
      <c r="A35" s="3" t="s">
        <v>349</v>
      </c>
    </row>
    <row r="36" spans="1:4">
      <c r="A36" s="4" t="s">
        <v>370</v>
      </c>
      <c r="B36" s="5" t="n">
        <v>10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291</v>
      </c>
    </row>
    <row r="2" spans="1:2">
      <c r="B2" s="2" t="s">
        <v>347</v>
      </c>
    </row>
    <row r="3" spans="1:2">
      <c r="A3" s="4" t="s">
        <v>375</v>
      </c>
    </row>
    <row r="4" spans="1:2">
      <c r="A4" s="3" t="s">
        <v>376</v>
      </c>
    </row>
    <row r="5" spans="1:2">
      <c r="A5" s="4" t="s">
        <v>377</v>
      </c>
      <c r="B5" s="5" t="n">
        <v>50000</v>
      </c>
    </row>
    <row r="6" spans="1:2">
      <c r="A6" s="4" t="s">
        <v>378</v>
      </c>
    </row>
    <row r="7" spans="1:2">
      <c r="A7" s="3" t="s">
        <v>376</v>
      </c>
    </row>
    <row r="8" spans="1:2">
      <c r="A8" s="4" t="s">
        <v>377</v>
      </c>
      <c r="B8" s="6" t="n">
        <v>20000</v>
      </c>
    </row>
    <row r="9" spans="1:2">
      <c r="A9" s="4" t="s">
        <v>379</v>
      </c>
    </row>
    <row r="10" spans="1:2">
      <c r="A10" s="3" t="s">
        <v>376</v>
      </c>
    </row>
    <row r="11" spans="1:2">
      <c r="A11" s="4" t="s">
        <v>377</v>
      </c>
      <c r="B11" s="6" t="n">
        <v>10000</v>
      </c>
    </row>
    <row r="12" spans="1:2">
      <c r="A12" s="4" t="s">
        <v>380</v>
      </c>
    </row>
    <row r="13" spans="1:2">
      <c r="A13" s="3" t="s">
        <v>376</v>
      </c>
    </row>
    <row r="14" spans="1:2">
      <c r="A14" s="4" t="s">
        <v>377</v>
      </c>
      <c r="B14" s="6" t="n">
        <v>10000</v>
      </c>
    </row>
    <row r="15" spans="1:2">
      <c r="A15" s="4" t="s">
        <v>381</v>
      </c>
    </row>
    <row r="16" spans="1:2">
      <c r="A16" s="3" t="s">
        <v>376</v>
      </c>
    </row>
    <row r="17" spans="1:2">
      <c r="A17" s="4" t="s">
        <v>377</v>
      </c>
      <c r="B17" s="5" t="n">
        <v>1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82</v>
      </c>
      <c r="B1" s="2" t="s">
        <v>2</v>
      </c>
      <c r="C1" s="2" t="s">
        <v>35</v>
      </c>
    </row>
    <row r="2" spans="1:3">
      <c r="A2" s="3" t="s">
        <v>41</v>
      </c>
    </row>
    <row r="3" spans="1:3">
      <c r="A3" s="4" t="s">
        <v>383</v>
      </c>
      <c r="B3" s="5" t="n">
        <v>1049</v>
      </c>
      <c r="C3" s="5" t="n">
        <v>1330</v>
      </c>
    </row>
    <row r="4" spans="1:3">
      <c r="A4" s="4" t="s">
        <v>384</v>
      </c>
      <c r="B4" s="6" t="n">
        <v>5337</v>
      </c>
      <c r="C4" s="6" t="n">
        <v>5605</v>
      </c>
    </row>
    <row r="5" spans="1:3">
      <c r="A5" s="4" t="s">
        <v>385</v>
      </c>
      <c r="B5" s="6" t="n">
        <v>6764</v>
      </c>
      <c r="C5" s="6" t="n">
        <v>6350</v>
      </c>
    </row>
    <row r="6" spans="1:3">
      <c r="A6" s="4" t="s">
        <v>386</v>
      </c>
      <c r="B6" s="6" t="n">
        <v>13150</v>
      </c>
      <c r="C6" s="6" t="n">
        <v>13285</v>
      </c>
    </row>
    <row r="7" spans="1:3">
      <c r="A7" s="4" t="s">
        <v>387</v>
      </c>
      <c r="B7" s="6" t="n">
        <v>-3536</v>
      </c>
      <c r="C7" s="6" t="n">
        <v>-2007</v>
      </c>
    </row>
    <row r="8" spans="1:3">
      <c r="A8" s="4" t="s">
        <v>41</v>
      </c>
      <c r="B8" s="6" t="n">
        <v>9614</v>
      </c>
      <c r="C8" s="6" t="n">
        <v>11278</v>
      </c>
    </row>
    <row r="9" spans="1:3">
      <c r="A9" s="4" t="s">
        <v>388</v>
      </c>
    </row>
    <row r="10" spans="1:3">
      <c r="A10" s="3" t="s">
        <v>41</v>
      </c>
    </row>
    <row r="11" spans="1:3">
      <c r="A11" s="4" t="s">
        <v>385</v>
      </c>
      <c r="B11" s="6" t="n">
        <v>1700</v>
      </c>
      <c r="C11" s="6" t="n">
        <v>1500</v>
      </c>
    </row>
    <row r="12" spans="1:3">
      <c r="A12" s="4" t="s">
        <v>387</v>
      </c>
      <c r="B12" s="5" t="n">
        <v>-500</v>
      </c>
      <c r="C12" s="5"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389</v>
      </c>
      <c r="B1" s="2" t="s">
        <v>1</v>
      </c>
    </row>
    <row r="2" spans="1:3">
      <c r="B2" s="2" t="s">
        <v>2</v>
      </c>
      <c r="C2" s="2" t="s">
        <v>35</v>
      </c>
    </row>
    <row r="3" spans="1:3">
      <c r="A3" s="3" t="s">
        <v>166</v>
      </c>
    </row>
    <row r="4" spans="1:3">
      <c r="A4" s="4" t="s">
        <v>390</v>
      </c>
      <c r="B4" s="5" t="n">
        <v>10072</v>
      </c>
      <c r="C4" s="5" t="n">
        <v>10561</v>
      </c>
    </row>
    <row r="5" spans="1:3">
      <c r="A5" s="4" t="s">
        <v>391</v>
      </c>
      <c r="B5" s="6" t="n">
        <v>-7190</v>
      </c>
      <c r="C5" s="6" t="n">
        <v>-6974</v>
      </c>
    </row>
    <row r="6" spans="1:3">
      <c r="A6" s="4" t="s">
        <v>45</v>
      </c>
      <c r="B6" s="6" t="n">
        <v>2882</v>
      </c>
      <c r="C6" s="6" t="n">
        <v>3587</v>
      </c>
    </row>
    <row r="7" spans="1:3">
      <c r="A7" s="4" t="s">
        <v>132</v>
      </c>
      <c r="B7" s="6" t="n">
        <v>873</v>
      </c>
      <c r="C7" s="6" t="n">
        <v>688</v>
      </c>
    </row>
    <row r="8" spans="1:3">
      <c r="A8" s="4" t="s">
        <v>392</v>
      </c>
    </row>
    <row r="9" spans="1:3">
      <c r="A9" s="3" t="s">
        <v>166</v>
      </c>
    </row>
    <row r="10" spans="1:3">
      <c r="A10" s="4" t="s">
        <v>390</v>
      </c>
      <c r="B10" s="6" t="n">
        <v>2792</v>
      </c>
      <c r="C10" s="6" t="n">
        <v>3083</v>
      </c>
    </row>
    <row r="11" spans="1:3">
      <c r="A11" s="4" t="s">
        <v>393</v>
      </c>
    </row>
    <row r="12" spans="1:3">
      <c r="A12" s="3" t="s">
        <v>166</v>
      </c>
    </row>
    <row r="13" spans="1:3">
      <c r="A13" s="4" t="s">
        <v>390</v>
      </c>
      <c r="B13" s="6" t="n">
        <v>921</v>
      </c>
      <c r="C13" s="6" t="n">
        <v>1134</v>
      </c>
    </row>
    <row r="14" spans="1:3">
      <c r="A14" s="4" t="s">
        <v>394</v>
      </c>
    </row>
    <row r="15" spans="1:3">
      <c r="A15" s="3" t="s">
        <v>166</v>
      </c>
    </row>
    <row r="16" spans="1:3">
      <c r="A16" s="4" t="s">
        <v>390</v>
      </c>
      <c r="B16" s="5" t="n">
        <v>6359</v>
      </c>
      <c r="C16" s="5" t="n">
        <v>6344</v>
      </c>
    </row>
    <row r="17" spans="1:3">
      <c r="A17" s="4" t="s">
        <v>395</v>
      </c>
    </row>
    <row r="18" spans="1:3">
      <c r="A18" s="3" t="s">
        <v>166</v>
      </c>
    </row>
    <row r="19" spans="1:3">
      <c r="A19" s="4" t="s">
        <v>396</v>
      </c>
      <c r="B19" s="4" t="s">
        <v>397</v>
      </c>
    </row>
    <row r="20" spans="1:3">
      <c r="A20" s="4" t="s">
        <v>398</v>
      </c>
    </row>
    <row r="21" spans="1:3">
      <c r="A21" s="3" t="s">
        <v>166</v>
      </c>
    </row>
    <row r="22" spans="1:3">
      <c r="A22" s="4" t="s">
        <v>396</v>
      </c>
      <c r="B22" s="4" t="s">
        <v>39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0"/>
  </cols>
  <sheetData>
    <row r="1" spans="1:6">
      <c r="A1" s="1" t="s">
        <v>107</v>
      </c>
      <c r="B1" s="2" t="s">
        <v>108</v>
      </c>
      <c r="C1" s="2" t="s">
        <v>109</v>
      </c>
      <c r="D1" s="2" t="s">
        <v>110</v>
      </c>
      <c r="E1" s="2" t="s">
        <v>111</v>
      </c>
      <c r="F1" s="2" t="s">
        <v>112</v>
      </c>
    </row>
    <row r="2" spans="1:6">
      <c r="A2" s="4" t="s">
        <v>113</v>
      </c>
      <c r="B2" s="5" t="n">
        <v>35</v>
      </c>
      <c r="C2" s="5" t="n">
        <v>283678</v>
      </c>
      <c r="D2" s="5" t="n">
        <v>-89</v>
      </c>
      <c r="E2" s="5" t="n">
        <v>-251123</v>
      </c>
      <c r="F2" s="5" t="n">
        <v>32501</v>
      </c>
    </row>
    <row r="3" spans="1:6">
      <c r="A3" s="4" t="s">
        <v>114</v>
      </c>
      <c r="B3" s="6" t="n">
        <v>34500886</v>
      </c>
    </row>
    <row r="4" spans="1:6">
      <c r="A4" s="3" t="s">
        <v>115</v>
      </c>
    </row>
    <row r="5" spans="1:6">
      <c r="A5" s="4" t="s">
        <v>116</v>
      </c>
      <c r="C5" s="6" t="n">
        <v>128</v>
      </c>
      <c r="F5" s="6" t="n">
        <v>128</v>
      </c>
    </row>
    <row r="6" spans="1:6">
      <c r="A6" s="4" t="s">
        <v>117</v>
      </c>
      <c r="B6" s="6" t="n">
        <v>25000</v>
      </c>
    </row>
    <row r="7" spans="1:6">
      <c r="A7" s="4" t="s">
        <v>118</v>
      </c>
      <c r="C7" s="6" t="n">
        <v>99</v>
      </c>
      <c r="F7" s="6" t="n">
        <v>99</v>
      </c>
    </row>
    <row r="8" spans="1:6">
      <c r="A8" s="4" t="s">
        <v>119</v>
      </c>
      <c r="D8" s="6" t="n">
        <v>-119</v>
      </c>
      <c r="F8" s="6" t="n">
        <v>-119</v>
      </c>
    </row>
    <row r="9" spans="1:6">
      <c r="A9" s="4" t="s">
        <v>93</v>
      </c>
      <c r="E9" s="6" t="n">
        <v>8785</v>
      </c>
      <c r="F9" s="6" t="n">
        <v>8785</v>
      </c>
    </row>
    <row r="10" spans="1:6">
      <c r="A10" s="4" t="s">
        <v>120</v>
      </c>
      <c r="B10" s="5" t="n">
        <v>35</v>
      </c>
      <c r="C10" s="6" t="n">
        <v>283905</v>
      </c>
      <c r="D10" s="6" t="n">
        <v>-208</v>
      </c>
      <c r="E10" s="6" t="n">
        <v>-242338</v>
      </c>
      <c r="F10" s="5" t="n">
        <v>41394</v>
      </c>
    </row>
    <row r="11" spans="1:6">
      <c r="A11" s="4" t="s">
        <v>121</v>
      </c>
      <c r="B11" s="6" t="n">
        <v>34525886</v>
      </c>
      <c r="F11" s="6" t="n">
        <v>34526000</v>
      </c>
    </row>
    <row r="12" spans="1:6">
      <c r="A12" s="3" t="s">
        <v>115</v>
      </c>
    </row>
    <row r="13" spans="1:6">
      <c r="A13" s="4" t="s">
        <v>116</v>
      </c>
      <c r="C13" s="6" t="n">
        <v>7</v>
      </c>
      <c r="F13" s="5" t="n">
        <v>7</v>
      </c>
    </row>
    <row r="14" spans="1:6">
      <c r="A14" s="4" t="s">
        <v>117</v>
      </c>
      <c r="B14" s="6" t="n">
        <v>750</v>
      </c>
    </row>
    <row r="15" spans="1:6">
      <c r="A15" s="4" t="s">
        <v>118</v>
      </c>
      <c r="C15" s="6" t="n">
        <v>277</v>
      </c>
      <c r="F15" s="6" t="n">
        <v>277</v>
      </c>
    </row>
    <row r="16" spans="1:6">
      <c r="A16" s="4" t="s">
        <v>119</v>
      </c>
      <c r="D16" s="6" t="n">
        <v>-51</v>
      </c>
      <c r="F16" s="6" t="n">
        <v>-51</v>
      </c>
    </row>
    <row r="17" spans="1:6">
      <c r="A17" s="4" t="s">
        <v>93</v>
      </c>
      <c r="E17" s="6" t="n">
        <v>36901</v>
      </c>
      <c r="F17" s="6" t="n">
        <v>36901</v>
      </c>
    </row>
    <row r="18" spans="1:6">
      <c r="A18" s="4" t="s">
        <v>122</v>
      </c>
      <c r="B18" s="5" t="n">
        <v>35</v>
      </c>
      <c r="C18" s="5" t="n">
        <v>284189</v>
      </c>
      <c r="D18" s="5" t="n">
        <v>-259</v>
      </c>
      <c r="E18" s="5" t="n">
        <v>-205437</v>
      </c>
      <c r="F18" s="5" t="n">
        <v>78528</v>
      </c>
    </row>
    <row r="19" spans="1:6">
      <c r="A19" s="4" t="s">
        <v>123</v>
      </c>
      <c r="B19" s="6" t="n">
        <v>34526636</v>
      </c>
      <c r="F19" s="6" t="n">
        <v>345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99</v>
      </c>
      <c r="B1" s="2" t="s">
        <v>400</v>
      </c>
    </row>
    <row r="2" spans="1:2">
      <c r="A2" s="3" t="s">
        <v>169</v>
      </c>
    </row>
    <row r="3" spans="1:2">
      <c r="A3" s="4" t="s">
        <v>401</v>
      </c>
      <c r="B3" s="6" t="n">
        <v>3000000</v>
      </c>
    </row>
    <row r="4" spans="1:2">
      <c r="A4" s="4" t="s">
        <v>402</v>
      </c>
      <c r="B4" s="6" t="n">
        <v>14543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03</v>
      </c>
      <c r="B1" s="2" t="s">
        <v>1</v>
      </c>
    </row>
    <row r="2" spans="1:3">
      <c r="B2" s="2" t="s">
        <v>2</v>
      </c>
      <c r="C2" s="2" t="s">
        <v>35</v>
      </c>
    </row>
    <row r="3" spans="1:3">
      <c r="A3" s="3" t="s">
        <v>404</v>
      </c>
    </row>
    <row r="4" spans="1:3">
      <c r="A4" s="4" t="s">
        <v>405</v>
      </c>
      <c r="B4" s="6" t="n">
        <v>623</v>
      </c>
      <c r="C4" s="6" t="n">
        <v>840</v>
      </c>
    </row>
    <row r="5" spans="1:3">
      <c r="A5" s="4" t="s">
        <v>406</v>
      </c>
      <c r="B5" s="6" t="n">
        <v>110</v>
      </c>
      <c r="C5" s="6" t="n">
        <v>109</v>
      </c>
    </row>
    <row r="6" spans="1:3">
      <c r="A6" s="4" t="s">
        <v>407</v>
      </c>
      <c r="B6" s="6" t="n">
        <v>-1</v>
      </c>
      <c r="C6" s="6" t="n">
        <v>-25</v>
      </c>
    </row>
    <row r="7" spans="1:3">
      <c r="A7" s="4" t="s">
        <v>408</v>
      </c>
      <c r="B7" s="6" t="n">
        <v>-127</v>
      </c>
      <c r="C7" s="6" t="n">
        <v>-258</v>
      </c>
    </row>
    <row r="8" spans="1:3">
      <c r="A8" s="4" t="s">
        <v>409</v>
      </c>
      <c r="B8" s="6" t="n">
        <v>-6</v>
      </c>
      <c r="C8" s="6" t="n">
        <v>-43</v>
      </c>
    </row>
    <row r="9" spans="1:3">
      <c r="A9" s="4" t="s">
        <v>410</v>
      </c>
      <c r="B9" s="6" t="n">
        <v>599</v>
      </c>
      <c r="C9" s="6" t="n">
        <v>623</v>
      </c>
    </row>
    <row r="10" spans="1:3">
      <c r="A10" s="4" t="s">
        <v>411</v>
      </c>
      <c r="B10" s="6" t="n">
        <v>477</v>
      </c>
    </row>
    <row r="11" spans="1:3">
      <c r="A11" s="4" t="s">
        <v>412</v>
      </c>
      <c r="B11" s="6" t="n">
        <v>520</v>
      </c>
    </row>
    <row r="12" spans="1:3">
      <c r="A12" s="3" t="s">
        <v>413</v>
      </c>
    </row>
    <row r="13" spans="1:3">
      <c r="A13" s="4" t="s">
        <v>414</v>
      </c>
      <c r="B13" s="8" t="n">
        <v>11.63</v>
      </c>
      <c r="C13" s="8" t="n">
        <v>12.33</v>
      </c>
    </row>
    <row r="14" spans="1:3">
      <c r="A14" s="4" t="s">
        <v>415</v>
      </c>
      <c r="B14" s="9" t="n">
        <v>9.18</v>
      </c>
      <c r="C14" s="9" t="n">
        <v>6.77</v>
      </c>
    </row>
    <row r="15" spans="1:3">
      <c r="A15" s="4" t="s">
        <v>416</v>
      </c>
      <c r="B15" s="9" t="n">
        <v>8.9</v>
      </c>
      <c r="C15" s="9" t="n">
        <v>5.14</v>
      </c>
    </row>
    <row r="16" spans="1:3">
      <c r="A16" s="4" t="s">
        <v>417</v>
      </c>
      <c r="B16" s="9" t="n">
        <v>10.03</v>
      </c>
      <c r="C16" s="9" t="n">
        <v>13.13</v>
      </c>
    </row>
    <row r="17" spans="1:3">
      <c r="A17" s="4" t="s">
        <v>418</v>
      </c>
      <c r="B17" s="9" t="n">
        <v>17.27</v>
      </c>
      <c r="C17" s="9" t="n">
        <v>7.83</v>
      </c>
    </row>
    <row r="18" spans="1:3">
      <c r="A18" s="4" t="s">
        <v>419</v>
      </c>
      <c r="B18" s="9" t="n">
        <v>11.46</v>
      </c>
      <c r="C18" s="9" t="n">
        <v>11.63</v>
      </c>
    </row>
    <row r="19" spans="1:3">
      <c r="A19" s="4" t="s">
        <v>420</v>
      </c>
      <c r="B19" s="9" t="n">
        <v>12.03</v>
      </c>
    </row>
    <row r="20" spans="1:3">
      <c r="A20" s="4" t="s">
        <v>421</v>
      </c>
      <c r="B20" s="8" t="n">
        <v>11.96</v>
      </c>
    </row>
    <row r="21" spans="1:3">
      <c r="A21" s="3" t="s">
        <v>422</v>
      </c>
    </row>
    <row r="22" spans="1:3">
      <c r="A22" s="4" t="s">
        <v>423</v>
      </c>
      <c r="B22" s="4" t="s">
        <v>424</v>
      </c>
    </row>
    <row r="23" spans="1:3">
      <c r="A23" s="4" t="s">
        <v>425</v>
      </c>
      <c r="B23" s="4" t="s">
        <v>426</v>
      </c>
    </row>
    <row r="24" spans="1:3">
      <c r="A24" s="4" t="s">
        <v>427</v>
      </c>
      <c r="B24" s="4" t="s">
        <v>428</v>
      </c>
    </row>
    <row r="25" spans="1:3">
      <c r="A25" s="3" t="s">
        <v>429</v>
      </c>
    </row>
    <row r="26" spans="1:3">
      <c r="A26" s="4" t="s">
        <v>430</v>
      </c>
      <c r="B26" s="5" t="n">
        <v>1760</v>
      </c>
    </row>
    <row r="27" spans="1:3">
      <c r="A27" s="4" t="s">
        <v>431</v>
      </c>
      <c r="B27" s="6" t="n">
        <v>1181</v>
      </c>
    </row>
    <row r="28" spans="1:3">
      <c r="A28" s="4" t="s">
        <v>432</v>
      </c>
      <c r="B28" s="5" t="n">
        <v>1334</v>
      </c>
    </row>
    <row r="29" spans="1:3">
      <c r="A29" s="4" t="s">
        <v>433</v>
      </c>
      <c r="B29" s="8" t="n">
        <v>6.03</v>
      </c>
      <c r="C29" s="8" t="n">
        <v>4.42</v>
      </c>
    </row>
    <row r="30" spans="1:3">
      <c r="A30" s="4" t="s">
        <v>434</v>
      </c>
      <c r="B30" s="5" t="n">
        <v>700</v>
      </c>
      <c r="C30" s="5" t="n">
        <v>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435</v>
      </c>
      <c r="B1" s="2" t="s">
        <v>1</v>
      </c>
    </row>
    <row r="2" spans="1:2">
      <c r="B2" s="2" t="s">
        <v>436</v>
      </c>
    </row>
    <row r="3" spans="1:2">
      <c r="A3" s="3" t="s">
        <v>437</v>
      </c>
    </row>
    <row r="4" spans="1:2">
      <c r="A4" s="4" t="s">
        <v>438</v>
      </c>
      <c r="B4" s="6" t="n">
        <v>599</v>
      </c>
    </row>
    <row r="5" spans="1:2">
      <c r="A5" s="4" t="s">
        <v>439</v>
      </c>
      <c r="B5" s="4" t="s">
        <v>424</v>
      </c>
    </row>
    <row r="6" spans="1:2">
      <c r="A6" s="4" t="s">
        <v>440</v>
      </c>
      <c r="B6" s="8" t="n">
        <v>11.46</v>
      </c>
    </row>
    <row r="7" spans="1:2">
      <c r="A7" s="3" t="s">
        <v>441</v>
      </c>
    </row>
    <row r="8" spans="1:2">
      <c r="A8" s="4" t="s">
        <v>442</v>
      </c>
      <c r="B8" s="6" t="n">
        <v>477</v>
      </c>
    </row>
    <row r="9" spans="1:2">
      <c r="A9" s="4" t="s">
        <v>440</v>
      </c>
      <c r="B9" s="8" t="n">
        <v>12.03</v>
      </c>
    </row>
    <row r="10" spans="1:2">
      <c r="A10" s="4" t="s">
        <v>443</v>
      </c>
    </row>
    <row r="11" spans="1:2">
      <c r="A11" s="3" t="s">
        <v>444</v>
      </c>
    </row>
    <row r="12" spans="1:2">
      <c r="A12" s="4" t="s">
        <v>445</v>
      </c>
      <c r="B12" s="9" t="n">
        <v>4.01</v>
      </c>
    </row>
    <row r="13" spans="1:2">
      <c r="A13" s="4" t="s">
        <v>446</v>
      </c>
      <c r="B13" s="5" t="n">
        <v>7</v>
      </c>
    </row>
    <row r="14" spans="1:2">
      <c r="A14" s="3" t="s">
        <v>437</v>
      </c>
    </row>
    <row r="15" spans="1:2">
      <c r="A15" s="4" t="s">
        <v>438</v>
      </c>
      <c r="B15" s="6" t="n">
        <v>119</v>
      </c>
    </row>
    <row r="16" spans="1:2">
      <c r="A16" s="4" t="s">
        <v>439</v>
      </c>
      <c r="B16" s="4" t="s">
        <v>447</v>
      </c>
    </row>
    <row r="17" spans="1:2">
      <c r="A17" s="4" t="s">
        <v>440</v>
      </c>
      <c r="B17" s="8" t="n">
        <v>6.25</v>
      </c>
    </row>
    <row r="18" spans="1:2">
      <c r="A18" s="3" t="s">
        <v>441</v>
      </c>
    </row>
    <row r="19" spans="1:2">
      <c r="A19" s="4" t="s">
        <v>442</v>
      </c>
      <c r="B19" s="6" t="n">
        <v>70</v>
      </c>
    </row>
    <row r="20" spans="1:2">
      <c r="A20" s="4" t="s">
        <v>440</v>
      </c>
      <c r="B20" s="8" t="n">
        <v>5.86</v>
      </c>
    </row>
    <row r="21" spans="1:2">
      <c r="A21" s="4" t="s">
        <v>448</v>
      </c>
    </row>
    <row r="22" spans="1:2">
      <c r="A22" s="3" t="s">
        <v>444</v>
      </c>
    </row>
    <row r="23" spans="1:2">
      <c r="A23" s="4" t="s">
        <v>445</v>
      </c>
      <c r="B23" s="9" t="n">
        <v>7.25</v>
      </c>
    </row>
    <row r="24" spans="1:2">
      <c r="A24" s="4" t="s">
        <v>446</v>
      </c>
      <c r="B24" s="8" t="n">
        <v>12.75</v>
      </c>
    </row>
    <row r="25" spans="1:2">
      <c r="A25" s="3" t="s">
        <v>437</v>
      </c>
    </row>
    <row r="26" spans="1:2">
      <c r="A26" s="4" t="s">
        <v>438</v>
      </c>
      <c r="B26" s="6" t="n">
        <v>196</v>
      </c>
    </row>
    <row r="27" spans="1:2">
      <c r="A27" s="4" t="s">
        <v>439</v>
      </c>
      <c r="B27" s="4" t="s">
        <v>449</v>
      </c>
    </row>
    <row r="28" spans="1:2">
      <c r="A28" s="4" t="s">
        <v>440</v>
      </c>
      <c r="B28" s="8" t="n">
        <v>8.99</v>
      </c>
    </row>
    <row r="29" spans="1:2">
      <c r="A29" s="3" t="s">
        <v>441</v>
      </c>
    </row>
    <row r="30" spans="1:2">
      <c r="A30" s="4" t="s">
        <v>442</v>
      </c>
      <c r="B30" s="6" t="n">
        <v>136</v>
      </c>
    </row>
    <row r="31" spans="1:2">
      <c r="A31" s="4" t="s">
        <v>440</v>
      </c>
      <c r="B31" s="8" t="n">
        <v>8.82</v>
      </c>
    </row>
    <row r="32" spans="1:2">
      <c r="A32" s="4" t="s">
        <v>450</v>
      </c>
    </row>
    <row r="33" spans="1:2">
      <c r="A33" s="3" t="s">
        <v>444</v>
      </c>
    </row>
    <row r="34" spans="1:2">
      <c r="A34" s="4" t="s">
        <v>445</v>
      </c>
      <c r="B34" s="9" t="n">
        <v>12.76</v>
      </c>
    </row>
    <row r="35" spans="1:2">
      <c r="A35" s="4" t="s">
        <v>446</v>
      </c>
      <c r="B35" s="5" t="n">
        <v>16</v>
      </c>
    </row>
    <row r="36" spans="1:2">
      <c r="A36" s="3" t="s">
        <v>437</v>
      </c>
    </row>
    <row r="37" spans="1:2">
      <c r="A37" s="4" t="s">
        <v>438</v>
      </c>
      <c r="B37" s="6" t="n">
        <v>160</v>
      </c>
    </row>
    <row r="38" spans="1:2">
      <c r="A38" s="4" t="s">
        <v>439</v>
      </c>
      <c r="B38" s="4" t="s">
        <v>428</v>
      </c>
    </row>
    <row r="39" spans="1:2">
      <c r="A39" s="4" t="s">
        <v>440</v>
      </c>
      <c r="B39" s="8" t="n">
        <v>14.12</v>
      </c>
    </row>
    <row r="40" spans="1:2">
      <c r="A40" s="3" t="s">
        <v>441</v>
      </c>
    </row>
    <row r="41" spans="1:2">
      <c r="A41" s="4" t="s">
        <v>442</v>
      </c>
      <c r="B41" s="6" t="n">
        <v>159</v>
      </c>
    </row>
    <row r="42" spans="1:2">
      <c r="A42" s="4" t="s">
        <v>440</v>
      </c>
      <c r="B42" s="8" t="n">
        <v>14.1</v>
      </c>
    </row>
    <row r="43" spans="1:2">
      <c r="A43" s="4" t="s">
        <v>451</v>
      </c>
    </row>
    <row r="44" spans="1:2">
      <c r="A44" s="3" t="s">
        <v>444</v>
      </c>
    </row>
    <row r="45" spans="1:2">
      <c r="A45" s="4" t="s">
        <v>445</v>
      </c>
      <c r="B45" s="9" t="n">
        <v>16.01</v>
      </c>
    </row>
    <row r="46" spans="1:2">
      <c r="A46" s="4" t="s">
        <v>446</v>
      </c>
      <c r="B46" s="8" t="n">
        <v>18.4</v>
      </c>
    </row>
    <row r="47" spans="1:2">
      <c r="A47" s="3" t="s">
        <v>437</v>
      </c>
    </row>
    <row r="48" spans="1:2">
      <c r="A48" s="4" t="s">
        <v>438</v>
      </c>
      <c r="B48" s="6" t="n">
        <v>124</v>
      </c>
    </row>
    <row r="49" spans="1:2">
      <c r="A49" s="4" t="s">
        <v>439</v>
      </c>
      <c r="B49" s="4" t="s">
        <v>428</v>
      </c>
    </row>
    <row r="50" spans="1:2">
      <c r="A50" s="4" t="s">
        <v>440</v>
      </c>
      <c r="B50" s="8" t="n">
        <v>16.94</v>
      </c>
    </row>
    <row r="51" spans="1:2">
      <c r="A51" s="3" t="s">
        <v>441</v>
      </c>
    </row>
    <row r="52" spans="1:2">
      <c r="A52" s="4" t="s">
        <v>442</v>
      </c>
      <c r="B52" s="6" t="n">
        <v>112</v>
      </c>
    </row>
    <row r="53" spans="1:2">
      <c r="A53" s="4" t="s">
        <v>440</v>
      </c>
      <c r="B53" s="8" t="n">
        <v>16.8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52</v>
      </c>
      <c r="B1" s="2" t="s">
        <v>1</v>
      </c>
    </row>
    <row r="2" spans="1:3">
      <c r="B2" s="2" t="s">
        <v>2</v>
      </c>
      <c r="C2" s="2" t="s">
        <v>35</v>
      </c>
    </row>
    <row r="3" spans="1:3">
      <c r="A3" s="3" t="s">
        <v>169</v>
      </c>
    </row>
    <row r="4" spans="1:3">
      <c r="A4" s="4" t="s">
        <v>453</v>
      </c>
      <c r="B4" s="4" t="s">
        <v>298</v>
      </c>
    </row>
    <row r="5" spans="1:3">
      <c r="A5" s="4" t="s">
        <v>454</v>
      </c>
      <c r="B5" s="4" t="s">
        <v>354</v>
      </c>
    </row>
    <row r="6" spans="1:3">
      <c r="A6" s="3" t="s">
        <v>455</v>
      </c>
    </row>
    <row r="7" spans="1:3">
      <c r="A7" s="4" t="s">
        <v>456</v>
      </c>
      <c r="B7" s="4" t="s">
        <v>457</v>
      </c>
      <c r="C7" s="4" t="s">
        <v>458</v>
      </c>
    </row>
    <row r="8" spans="1:3">
      <c r="A8" s="4" t="s">
        <v>459</v>
      </c>
      <c r="B8" s="4" t="s">
        <v>460</v>
      </c>
      <c r="C8" s="4" t="s">
        <v>460</v>
      </c>
    </row>
    <row r="9" spans="1:3">
      <c r="A9" s="4" t="s">
        <v>461</v>
      </c>
      <c r="B9" s="4" t="s">
        <v>462</v>
      </c>
      <c r="C9" s="4" t="s">
        <v>462</v>
      </c>
    </row>
    <row r="10" spans="1:3">
      <c r="A10" s="4" t="s">
        <v>463</v>
      </c>
      <c r="B10" s="4" t="s">
        <v>464</v>
      </c>
      <c r="C10" s="4" t="s">
        <v>46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5</v>
      </c>
    </row>
    <row r="3" spans="1:3">
      <c r="A3" s="3" t="s">
        <v>467</v>
      </c>
    </row>
    <row r="4" spans="1:3">
      <c r="A4" s="4" t="s">
        <v>467</v>
      </c>
      <c r="B4" s="5" t="n">
        <v>277</v>
      </c>
      <c r="C4" s="5" t="n">
        <v>99</v>
      </c>
    </row>
    <row r="5" spans="1:3">
      <c r="A5" s="4" t="s">
        <v>468</v>
      </c>
      <c r="B5" s="5" t="n">
        <v>100</v>
      </c>
    </row>
    <row r="6" spans="1:3">
      <c r="A6" s="4" t="s">
        <v>469</v>
      </c>
      <c r="B6" s="4" t="s">
        <v>470</v>
      </c>
    </row>
    <row r="7" spans="1:3">
      <c r="A7" s="4" t="s">
        <v>471</v>
      </c>
    </row>
    <row r="8" spans="1:3">
      <c r="A8" s="3" t="s">
        <v>467</v>
      </c>
    </row>
    <row r="9" spans="1:3">
      <c r="A9" s="4" t="s">
        <v>467</v>
      </c>
      <c r="B9" s="5" t="n">
        <v>19</v>
      </c>
      <c r="C9" s="6" t="n">
        <v>51</v>
      </c>
    </row>
    <row r="10" spans="1:3">
      <c r="A10" s="4" t="s">
        <v>83</v>
      </c>
    </row>
    <row r="11" spans="1:3">
      <c r="A11" s="3" t="s">
        <v>467</v>
      </c>
    </row>
    <row r="12" spans="1:3">
      <c r="A12" s="4" t="s">
        <v>467</v>
      </c>
      <c r="B12" s="6" t="n">
        <v>178</v>
      </c>
      <c r="C12" s="6" t="n">
        <v>-17</v>
      </c>
    </row>
    <row r="13" spans="1:3">
      <c r="A13" s="4" t="s">
        <v>82</v>
      </c>
    </row>
    <row r="14" spans="1:3">
      <c r="A14" s="3" t="s">
        <v>467</v>
      </c>
    </row>
    <row r="15" spans="1:3">
      <c r="A15" s="4" t="s">
        <v>467</v>
      </c>
      <c r="B15" s="6" t="n">
        <v>94</v>
      </c>
      <c r="C15" s="6" t="n">
        <v>123</v>
      </c>
    </row>
    <row r="16" spans="1:3">
      <c r="A16" s="4" t="s">
        <v>84</v>
      </c>
    </row>
    <row r="17" spans="1:3">
      <c r="A17" s="3" t="s">
        <v>467</v>
      </c>
    </row>
    <row r="18" spans="1:3">
      <c r="A18" s="4" t="s">
        <v>467</v>
      </c>
      <c r="B18" s="6" t="n">
        <v>-14</v>
      </c>
      <c r="C18" s="6" t="n">
        <v>-58</v>
      </c>
    </row>
    <row r="19" spans="1:3">
      <c r="A19" s="4" t="s">
        <v>472</v>
      </c>
    </row>
    <row r="20" spans="1:3">
      <c r="A20" s="3" t="s">
        <v>472</v>
      </c>
    </row>
    <row r="21" spans="1:3">
      <c r="A21" s="4" t="s">
        <v>473</v>
      </c>
      <c r="B21" s="6" t="n">
        <v>500</v>
      </c>
      <c r="C21" s="6" t="n">
        <v>400</v>
      </c>
    </row>
    <row r="22" spans="1:3">
      <c r="A22" s="4" t="s">
        <v>474</v>
      </c>
      <c r="B22" s="5" t="n">
        <v>0</v>
      </c>
      <c r="C22"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5</v>
      </c>
    </row>
    <row r="3" spans="1:3">
      <c r="A3" s="3" t="s">
        <v>97</v>
      </c>
    </row>
    <row r="4" spans="1:3">
      <c r="A4" s="4" t="s">
        <v>91</v>
      </c>
      <c r="B4" s="5" t="n">
        <v>36533</v>
      </c>
      <c r="C4" s="5" t="n">
        <v>-1236</v>
      </c>
    </row>
    <row r="5" spans="1:3">
      <c r="A5" s="3" t="s">
        <v>476</v>
      </c>
    </row>
    <row r="6" spans="1:3">
      <c r="A6" s="4" t="s">
        <v>477</v>
      </c>
      <c r="B6" s="6" t="n">
        <v>34526000</v>
      </c>
      <c r="C6" s="6" t="n">
        <v>34524000</v>
      </c>
    </row>
    <row r="7" spans="1:3">
      <c r="A7" s="4" t="s">
        <v>478</v>
      </c>
      <c r="B7" s="8" t="n">
        <v>1.06</v>
      </c>
      <c r="C7" s="8" t="n">
        <v>-0.04</v>
      </c>
    </row>
    <row r="8" spans="1:3">
      <c r="A8" s="3" t="s">
        <v>479</v>
      </c>
    </row>
    <row r="9" spans="1:3">
      <c r="A9" s="4" t="s">
        <v>91</v>
      </c>
      <c r="B9" s="5" t="n">
        <v>36533</v>
      </c>
      <c r="C9" s="5" t="n">
        <v>-1236</v>
      </c>
    </row>
    <row r="10" spans="1:3">
      <c r="A10" s="3" t="s">
        <v>476</v>
      </c>
    </row>
    <row r="11" spans="1:3">
      <c r="A11" s="4" t="s">
        <v>477</v>
      </c>
      <c r="B11" s="6" t="n">
        <v>34526000</v>
      </c>
      <c r="C11" s="6" t="n">
        <v>34524000</v>
      </c>
    </row>
    <row r="12" spans="1:3">
      <c r="A12" s="4" t="s">
        <v>480</v>
      </c>
      <c r="B12" s="6" t="n">
        <v>47000</v>
      </c>
    </row>
    <row r="13" spans="1:3">
      <c r="A13" s="4" t="s">
        <v>481</v>
      </c>
      <c r="B13" s="6" t="n">
        <v>34573000</v>
      </c>
      <c r="C13" s="6" t="n">
        <v>34524000</v>
      </c>
    </row>
    <row r="14" spans="1:3">
      <c r="A14" s="4" t="s">
        <v>482</v>
      </c>
      <c r="B14" s="8" t="n">
        <v>1.06</v>
      </c>
      <c r="C14" s="8" t="n">
        <v>-0.04</v>
      </c>
    </row>
    <row r="15" spans="1:3">
      <c r="A15" s="4" t="s">
        <v>483</v>
      </c>
      <c r="B15" s="6" t="n">
        <v>363219</v>
      </c>
      <c r="C15" s="6" t="n">
        <v>654564</v>
      </c>
    </row>
    <row r="16" spans="1:3">
      <c r="A16" s="4" t="s">
        <v>484</v>
      </c>
      <c r="B16" s="6" t="n">
        <v>46849</v>
      </c>
      <c r="C16" s="6" t="n">
        <v>10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85</v>
      </c>
      <c r="B1" s="2" t="s">
        <v>1</v>
      </c>
    </row>
    <row r="2" spans="1:3">
      <c r="B2" s="2" t="s">
        <v>2</v>
      </c>
      <c r="C2" s="2" t="s">
        <v>35</v>
      </c>
    </row>
    <row r="3" spans="1:3">
      <c r="A3" s="3" t="s">
        <v>173</v>
      </c>
    </row>
    <row r="4" spans="1:3">
      <c r="A4" s="4" t="s">
        <v>486</v>
      </c>
      <c r="B4" s="5" t="n">
        <v>0</v>
      </c>
      <c r="C4" s="5" t="n">
        <v>0</v>
      </c>
    </row>
    <row r="5" spans="1:3">
      <c r="A5" s="4" t="s">
        <v>487</v>
      </c>
      <c r="B5" s="6" t="n">
        <v>0</v>
      </c>
      <c r="C5" s="6" t="n">
        <v>0</v>
      </c>
    </row>
    <row r="6" spans="1:3">
      <c r="A6" s="4" t="s">
        <v>488</v>
      </c>
      <c r="B6" s="6" t="n">
        <v>0</v>
      </c>
      <c r="C6" s="6" t="n">
        <v>0</v>
      </c>
    </row>
    <row r="7" spans="1:3">
      <c r="A7" s="3" t="s">
        <v>489</v>
      </c>
    </row>
    <row r="8" spans="1:3">
      <c r="A8" s="4" t="s">
        <v>326</v>
      </c>
      <c r="B8" s="6" t="n">
        <v>8276</v>
      </c>
      <c r="C8" s="6" t="n">
        <v>24807</v>
      </c>
    </row>
    <row r="9" spans="1:3">
      <c r="A9" s="4" t="s">
        <v>490</v>
      </c>
    </row>
    <row r="10" spans="1:3">
      <c r="A10" s="3" t="s">
        <v>489</v>
      </c>
    </row>
    <row r="11" spans="1:3">
      <c r="A11" s="4" t="s">
        <v>326</v>
      </c>
      <c r="B11" s="6" t="n">
        <v>8276</v>
      </c>
      <c r="C11" s="6" t="n">
        <v>24807</v>
      </c>
    </row>
    <row r="12" spans="1:3">
      <c r="A12" s="4" t="s">
        <v>491</v>
      </c>
    </row>
    <row r="13" spans="1:3">
      <c r="A13" s="3" t="s">
        <v>489</v>
      </c>
    </row>
    <row r="14" spans="1:3">
      <c r="A14" s="4" t="s">
        <v>326</v>
      </c>
      <c r="B14" s="6" t="n">
        <v>8276</v>
      </c>
      <c r="C14" s="6" t="n">
        <v>24807</v>
      </c>
    </row>
    <row r="15" spans="1:3">
      <c r="A15" s="4" t="s">
        <v>492</v>
      </c>
    </row>
    <row r="16" spans="1:3">
      <c r="A16" s="3" t="s">
        <v>489</v>
      </c>
    </row>
    <row r="17" spans="1:3">
      <c r="A17" s="4" t="s">
        <v>326</v>
      </c>
      <c r="B17" s="6" t="n">
        <v>2061</v>
      </c>
      <c r="C17" s="6" t="n">
        <v>6004</v>
      </c>
    </row>
    <row r="18" spans="1:3">
      <c r="A18" s="4" t="s">
        <v>493</v>
      </c>
    </row>
    <row r="19" spans="1:3">
      <c r="A19" s="3" t="s">
        <v>489</v>
      </c>
    </row>
    <row r="20" spans="1:3">
      <c r="A20" s="4" t="s">
        <v>326</v>
      </c>
      <c r="B20" s="6" t="n">
        <v>2061</v>
      </c>
      <c r="C20" s="6" t="n">
        <v>6004</v>
      </c>
    </row>
    <row r="21" spans="1:3">
      <c r="A21" s="4" t="s">
        <v>494</v>
      </c>
    </row>
    <row r="22" spans="1:3">
      <c r="A22" s="3" t="s">
        <v>489</v>
      </c>
    </row>
    <row r="23" spans="1:3">
      <c r="A23" s="4" t="s">
        <v>326</v>
      </c>
      <c r="B23" s="6" t="n">
        <v>868</v>
      </c>
      <c r="C23" s="6" t="n">
        <v>3706</v>
      </c>
    </row>
    <row r="24" spans="1:3">
      <c r="A24" s="4" t="s">
        <v>495</v>
      </c>
    </row>
    <row r="25" spans="1:3">
      <c r="A25" s="3" t="s">
        <v>489</v>
      </c>
    </row>
    <row r="26" spans="1:3">
      <c r="A26" s="4" t="s">
        <v>326</v>
      </c>
      <c r="B26" s="6" t="n">
        <v>868</v>
      </c>
      <c r="C26" s="6" t="n">
        <v>3706</v>
      </c>
    </row>
    <row r="27" spans="1:3">
      <c r="A27" s="4" t="s">
        <v>496</v>
      </c>
    </row>
    <row r="28" spans="1:3">
      <c r="A28" s="3" t="s">
        <v>489</v>
      </c>
    </row>
    <row r="29" spans="1:3">
      <c r="A29" s="4" t="s">
        <v>326</v>
      </c>
      <c r="B29" s="6" t="n">
        <v>4388</v>
      </c>
      <c r="C29" s="6" t="n">
        <v>12434</v>
      </c>
    </row>
    <row r="30" spans="1:3">
      <c r="A30" s="4" t="s">
        <v>497</v>
      </c>
    </row>
    <row r="31" spans="1:3">
      <c r="A31" s="3" t="s">
        <v>489</v>
      </c>
    </row>
    <row r="32" spans="1:3">
      <c r="A32" s="4" t="s">
        <v>326</v>
      </c>
      <c r="B32" s="6" t="n">
        <v>4388</v>
      </c>
      <c r="C32" s="6" t="n">
        <v>12434</v>
      </c>
    </row>
    <row r="33" spans="1:3">
      <c r="A33" s="4" t="s">
        <v>498</v>
      </c>
    </row>
    <row r="34" spans="1:3">
      <c r="A34" s="3" t="s">
        <v>489</v>
      </c>
    </row>
    <row r="35" spans="1:3">
      <c r="A35" s="4" t="s">
        <v>326</v>
      </c>
      <c r="B35" s="6" t="n">
        <v>959</v>
      </c>
      <c r="C35" s="6" t="n">
        <v>2663</v>
      </c>
    </row>
    <row r="36" spans="1:3">
      <c r="A36" s="4" t="s">
        <v>499</v>
      </c>
    </row>
    <row r="37" spans="1:3">
      <c r="A37" s="3" t="s">
        <v>489</v>
      </c>
    </row>
    <row r="38" spans="1:3">
      <c r="A38" s="4" t="s">
        <v>326</v>
      </c>
      <c r="B38" s="5" t="n">
        <v>959</v>
      </c>
      <c r="C38" s="5" t="n">
        <v>266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00</v>
      </c>
      <c r="B1" s="2" t="s">
        <v>1</v>
      </c>
    </row>
    <row r="2" spans="1:3">
      <c r="B2" s="2" t="s">
        <v>2</v>
      </c>
      <c r="C2" s="2" t="s">
        <v>35</v>
      </c>
    </row>
    <row r="3" spans="1:3">
      <c r="A3" s="3" t="s">
        <v>501</v>
      </c>
    </row>
    <row r="4" spans="1:3">
      <c r="A4" s="4" t="s">
        <v>502</v>
      </c>
      <c r="B4" s="5" t="n">
        <v>-1041</v>
      </c>
      <c r="C4" s="5" t="n">
        <v>-1526</v>
      </c>
    </row>
    <row r="5" spans="1:3">
      <c r="A5" s="4" t="s">
        <v>503</v>
      </c>
      <c r="B5" s="6" t="n">
        <v>208</v>
      </c>
      <c r="C5" s="6" t="n">
        <v>128</v>
      </c>
    </row>
    <row r="6" spans="1:3">
      <c r="A6" s="4" t="s">
        <v>504</v>
      </c>
      <c r="B6" s="6" t="n">
        <v>-833</v>
      </c>
      <c r="C6" s="6" t="n">
        <v>-1398</v>
      </c>
    </row>
    <row r="7" spans="1:3">
      <c r="A7" s="3" t="s">
        <v>505</v>
      </c>
    </row>
    <row r="8" spans="1:3">
      <c r="A8" s="4" t="s">
        <v>502</v>
      </c>
      <c r="B8" s="6" t="n">
        <v>-23936</v>
      </c>
    </row>
    <row r="9" spans="1:3">
      <c r="A9" s="4" t="s">
        <v>503</v>
      </c>
      <c r="B9" s="6" t="n">
        <v>-1236</v>
      </c>
    </row>
    <row r="10" spans="1:3">
      <c r="A10" s="4" t="s">
        <v>506</v>
      </c>
      <c r="B10" s="6" t="n">
        <v>-25172</v>
      </c>
    </row>
    <row r="11" spans="1:3">
      <c r="A11" s="4" t="s">
        <v>507</v>
      </c>
      <c r="B11" s="5" t="n">
        <v>-26005</v>
      </c>
      <c r="C11" s="5" t="n">
        <v>-139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08</v>
      </c>
      <c r="B1" s="2" t="s">
        <v>307</v>
      </c>
      <c r="C1" s="2" t="s">
        <v>2</v>
      </c>
      <c r="D1" s="2" t="s">
        <v>35</v>
      </c>
    </row>
    <row r="2" spans="1:4">
      <c r="A2" s="3" t="s">
        <v>509</v>
      </c>
    </row>
    <row r="3" spans="1:4">
      <c r="A3" s="4" t="s">
        <v>510</v>
      </c>
      <c r="B3" s="4" t="s">
        <v>309</v>
      </c>
      <c r="C3" s="4" t="s">
        <v>309</v>
      </c>
      <c r="D3" s="4" t="s">
        <v>310</v>
      </c>
    </row>
    <row r="4" spans="1:4">
      <c r="A4" s="4" t="s">
        <v>511</v>
      </c>
      <c r="C4" s="4" t="s">
        <v>512</v>
      </c>
      <c r="D4" s="4" t="s">
        <v>513</v>
      </c>
    </row>
    <row r="5" spans="1:4">
      <c r="A5" s="4" t="s">
        <v>514</v>
      </c>
      <c r="C5" s="4" t="s">
        <v>515</v>
      </c>
      <c r="D5" s="4" t="s">
        <v>516</v>
      </c>
    </row>
    <row r="6" spans="1:4">
      <c r="A6" s="4" t="s">
        <v>517</v>
      </c>
      <c r="C6" s="4" t="s">
        <v>518</v>
      </c>
      <c r="D6" s="4" t="s">
        <v>519</v>
      </c>
    </row>
    <row r="7" spans="1:4">
      <c r="A7" s="4" t="s">
        <v>520</v>
      </c>
      <c r="C7" s="4" t="s">
        <v>521</v>
      </c>
      <c r="D7" s="4" t="s">
        <v>522</v>
      </c>
    </row>
    <row r="8" spans="1:4">
      <c r="A8" s="4" t="s">
        <v>523</v>
      </c>
      <c r="D8" s="4" t="s">
        <v>524</v>
      </c>
    </row>
    <row r="9" spans="1:4">
      <c r="A9" s="4" t="s">
        <v>523</v>
      </c>
      <c r="C9" s="4" t="s">
        <v>525</v>
      </c>
    </row>
    <row r="10" spans="1:4">
      <c r="A10" s="4" t="s">
        <v>526</v>
      </c>
      <c r="C10" s="4" t="s">
        <v>527</v>
      </c>
      <c r="D10" s="4" t="s">
        <v>528</v>
      </c>
    </row>
    <row r="11" spans="1:4">
      <c r="A11" s="4" t="s">
        <v>529</v>
      </c>
      <c r="C11" s="4" t="s">
        <v>530</v>
      </c>
      <c r="D11" s="4" t="s">
        <v>531</v>
      </c>
    </row>
    <row r="12" spans="1:4">
      <c r="A12" s="4" t="s">
        <v>532</v>
      </c>
      <c r="C12" s="4" t="s">
        <v>533</v>
      </c>
      <c r="D12" s="4" t="s">
        <v>5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5</v>
      </c>
    </row>
    <row r="2" spans="1:3">
      <c r="A2" s="3" t="s">
        <v>536</v>
      </c>
    </row>
    <row r="3" spans="1:3">
      <c r="A3" s="4" t="s">
        <v>537</v>
      </c>
      <c r="B3" s="5" t="n">
        <v>48777</v>
      </c>
      <c r="C3" s="5" t="n">
        <v>528</v>
      </c>
    </row>
    <row r="4" spans="1:3">
      <c r="A4" s="4" t="s">
        <v>538</v>
      </c>
      <c r="B4" s="6" t="n">
        <v>1142</v>
      </c>
      <c r="C4" s="6" t="n">
        <v>2114</v>
      </c>
    </row>
    <row r="5" spans="1:3">
      <c r="A5" s="4" t="s">
        <v>539</v>
      </c>
      <c r="B5" s="6" t="n">
        <v>3320</v>
      </c>
      <c r="C5" s="6" t="n">
        <v>7449</v>
      </c>
    </row>
    <row r="6" spans="1:3">
      <c r="A6" s="4" t="s">
        <v>540</v>
      </c>
      <c r="B6" s="6" t="n">
        <v>463</v>
      </c>
      <c r="C6" s="6" t="n">
        <v>488</v>
      </c>
    </row>
    <row r="7" spans="1:3">
      <c r="A7" s="4" t="s">
        <v>541</v>
      </c>
      <c r="B7" s="6" t="n">
        <v>87</v>
      </c>
      <c r="C7" s="6" t="n">
        <v>64</v>
      </c>
    </row>
    <row r="8" spans="1:3">
      <c r="A8" s="4" t="s">
        <v>542</v>
      </c>
      <c r="B8" s="6" t="n">
        <v>508</v>
      </c>
      <c r="C8" s="6" t="n">
        <v>265</v>
      </c>
    </row>
    <row r="9" spans="1:3">
      <c r="A9" s="4" t="s">
        <v>543</v>
      </c>
      <c r="C9" s="6" t="n">
        <v>316</v>
      </c>
    </row>
    <row r="10" spans="1:3">
      <c r="A10" s="4" t="s">
        <v>286</v>
      </c>
      <c r="B10" s="6" t="n">
        <v>252</v>
      </c>
      <c r="C10" s="6" t="n">
        <v>197</v>
      </c>
    </row>
    <row r="11" spans="1:3">
      <c r="A11" s="4" t="s">
        <v>544</v>
      </c>
      <c r="B11" s="6" t="n">
        <v>54549</v>
      </c>
      <c r="C11" s="6" t="n">
        <v>11421</v>
      </c>
    </row>
    <row r="12" spans="1:3">
      <c r="A12" s="4" t="s">
        <v>545</v>
      </c>
      <c r="B12" s="6" t="n">
        <v>-29344</v>
      </c>
      <c r="C12" s="6" t="n">
        <v>-10212</v>
      </c>
    </row>
    <row r="13" spans="1:3">
      <c r="A13" s="4" t="s">
        <v>546</v>
      </c>
      <c r="B13" s="6" t="n">
        <v>25205</v>
      </c>
      <c r="C13" s="6" t="n">
        <v>1209</v>
      </c>
    </row>
    <row r="14" spans="1:3">
      <c r="A14" s="3" t="s">
        <v>547</v>
      </c>
    </row>
    <row r="15" spans="1:3">
      <c r="A15" s="4" t="s">
        <v>42</v>
      </c>
      <c r="C15" s="5" t="n">
        <v>-1209</v>
      </c>
    </row>
    <row r="16" spans="1:3">
      <c r="A16" s="4" t="s">
        <v>548</v>
      </c>
      <c r="B16" s="5" t="n">
        <v>252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35</v>
      </c>
    </row>
    <row r="3" spans="1:3">
      <c r="A3" s="3" t="s">
        <v>125</v>
      </c>
    </row>
    <row r="4" spans="1:3">
      <c r="A4" s="4" t="s">
        <v>93</v>
      </c>
      <c r="B4" s="5" t="n">
        <v>36901</v>
      </c>
      <c r="C4" s="5" t="n">
        <v>8785</v>
      </c>
    </row>
    <row r="5" spans="1:3">
      <c r="A5" s="3" t="s">
        <v>126</v>
      </c>
    </row>
    <row r="6" spans="1:3">
      <c r="A6" s="4" t="s">
        <v>127</v>
      </c>
      <c r="B6" s="6" t="n">
        <v>-25205</v>
      </c>
    </row>
    <row r="7" spans="1:3">
      <c r="A7" s="4" t="s">
        <v>128</v>
      </c>
      <c r="C7" s="6" t="n">
        <v>-10000</v>
      </c>
    </row>
    <row r="8" spans="1:3">
      <c r="A8" s="4" t="s">
        <v>129</v>
      </c>
      <c r="B8" s="6" t="n">
        <v>1529</v>
      </c>
      <c r="C8" s="6" t="n">
        <v>525</v>
      </c>
    </row>
    <row r="9" spans="1:3">
      <c r="A9" s="4" t="s">
        <v>130</v>
      </c>
      <c r="B9" s="6" t="n">
        <v>219</v>
      </c>
      <c r="C9" s="6" t="n">
        <v>2028</v>
      </c>
    </row>
    <row r="10" spans="1:3">
      <c r="A10" s="4" t="s">
        <v>131</v>
      </c>
      <c r="B10" s="6" t="n">
        <v>74</v>
      </c>
      <c r="C10" s="6" t="n">
        <v>123</v>
      </c>
    </row>
    <row r="11" spans="1:3">
      <c r="A11" s="4" t="s">
        <v>132</v>
      </c>
      <c r="B11" s="6" t="n">
        <v>873</v>
      </c>
      <c r="C11" s="6" t="n">
        <v>688</v>
      </c>
    </row>
    <row r="12" spans="1:3">
      <c r="A12" s="4" t="s">
        <v>133</v>
      </c>
      <c r="B12" s="6" t="n">
        <v>277</v>
      </c>
      <c r="C12" s="6" t="n">
        <v>99</v>
      </c>
    </row>
    <row r="13" spans="1:3">
      <c r="A13" s="3" t="s">
        <v>134</v>
      </c>
    </row>
    <row r="14" spans="1:3">
      <c r="A14" s="4" t="s">
        <v>135</v>
      </c>
      <c r="B14" s="6" t="n">
        <v>-18500</v>
      </c>
      <c r="C14" s="6" t="n">
        <v>-1500</v>
      </c>
    </row>
    <row r="15" spans="1:3">
      <c r="A15" s="4" t="s">
        <v>136</v>
      </c>
      <c r="B15" s="6" t="n">
        <v>4788</v>
      </c>
    </row>
    <row r="16" spans="1:3">
      <c r="A16" s="4" t="s">
        <v>137</v>
      </c>
      <c r="B16" s="6" t="n">
        <v>3584</v>
      </c>
      <c r="C16" s="6" t="n">
        <v>-2805</v>
      </c>
    </row>
    <row r="17" spans="1:3">
      <c r="A17" s="4" t="s">
        <v>41</v>
      </c>
      <c r="B17" s="6" t="n">
        <v>135</v>
      </c>
      <c r="C17" s="6" t="n">
        <v>-437</v>
      </c>
    </row>
    <row r="18" spans="1:3">
      <c r="A18" s="4" t="s">
        <v>138</v>
      </c>
      <c r="B18" s="6" t="n">
        <v>-2117</v>
      </c>
      <c r="C18" s="6" t="n">
        <v>-1641</v>
      </c>
    </row>
    <row r="19" spans="1:3">
      <c r="A19" s="4" t="s">
        <v>139</v>
      </c>
      <c r="B19" s="6" t="n">
        <v>3846</v>
      </c>
      <c r="C19" s="6" t="n">
        <v>-1088</v>
      </c>
    </row>
    <row r="20" spans="1:3">
      <c r="A20" s="4" t="s">
        <v>52</v>
      </c>
      <c r="B20" s="6" t="n">
        <v>900</v>
      </c>
    </row>
    <row r="21" spans="1:3">
      <c r="A21" s="4" t="s">
        <v>140</v>
      </c>
      <c r="B21" s="6" t="n">
        <v>7304</v>
      </c>
      <c r="C21" s="6" t="n">
        <v>-5223</v>
      </c>
    </row>
    <row r="22" spans="1:3">
      <c r="A22" s="3" t="s">
        <v>141</v>
      </c>
    </row>
    <row r="23" spans="1:3">
      <c r="A23" s="4" t="s">
        <v>142</v>
      </c>
      <c r="B23" s="6" t="n">
        <v>-242</v>
      </c>
      <c r="C23" s="6" t="n">
        <v>-2008</v>
      </c>
    </row>
    <row r="24" spans="1:3">
      <c r="A24" s="4" t="s">
        <v>143</v>
      </c>
      <c r="B24" s="6" t="n">
        <v>16721</v>
      </c>
      <c r="C24" s="6" t="n">
        <v>32857</v>
      </c>
    </row>
    <row r="25" spans="1:3">
      <c r="A25" s="4" t="s">
        <v>144</v>
      </c>
      <c r="B25" s="6" t="n">
        <v>-10000</v>
      </c>
    </row>
    <row r="26" spans="1:3">
      <c r="A26" s="4" t="s">
        <v>145</v>
      </c>
      <c r="B26" s="6" t="n">
        <v>-504</v>
      </c>
      <c r="C26" s="6" t="n">
        <v>-25506</v>
      </c>
    </row>
    <row r="27" spans="1:3">
      <c r="A27" s="4" t="s">
        <v>146</v>
      </c>
      <c r="B27" s="6" t="n">
        <v>5975</v>
      </c>
      <c r="C27" s="6" t="n">
        <v>5343</v>
      </c>
    </row>
    <row r="28" spans="1:3">
      <c r="A28" s="3" t="s">
        <v>147</v>
      </c>
    </row>
    <row r="29" spans="1:3">
      <c r="A29" s="4" t="s">
        <v>148</v>
      </c>
      <c r="B29" s="6" t="n">
        <v>7</v>
      </c>
      <c r="C29" s="6" t="n">
        <v>128</v>
      </c>
    </row>
    <row r="30" spans="1:3">
      <c r="A30" s="4" t="s">
        <v>149</v>
      </c>
      <c r="B30" s="6" t="n">
        <v>7</v>
      </c>
      <c r="C30" s="6" t="n">
        <v>128</v>
      </c>
    </row>
    <row r="31" spans="1:3">
      <c r="A31" s="4" t="s">
        <v>150</v>
      </c>
      <c r="B31" s="6" t="n">
        <v>13286</v>
      </c>
      <c r="C31" s="6" t="n">
        <v>248</v>
      </c>
    </row>
    <row r="32" spans="1:3">
      <c r="A32" s="4" t="s">
        <v>151</v>
      </c>
      <c r="B32" s="6" t="n">
        <v>3081</v>
      </c>
      <c r="C32" s="6" t="n">
        <v>2833</v>
      </c>
    </row>
    <row r="33" spans="1:3">
      <c r="A33" s="4" t="s">
        <v>152</v>
      </c>
      <c r="B33" s="6" t="n">
        <v>16367</v>
      </c>
      <c r="C33" s="6" t="n">
        <v>3081</v>
      </c>
    </row>
    <row r="34" spans="1:3">
      <c r="A34" s="3" t="s">
        <v>153</v>
      </c>
    </row>
    <row r="35" spans="1:3">
      <c r="A35" s="4" t="s">
        <v>154</v>
      </c>
      <c r="B35" s="5" t="n">
        <v>-318</v>
      </c>
    </row>
    <row r="36" spans="1:3">
      <c r="A36" s="4" t="s">
        <v>155</v>
      </c>
      <c r="C36" s="5" t="n">
        <v>1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5</v>
      </c>
    </row>
    <row r="3" spans="1:3">
      <c r="A3" s="3" t="s">
        <v>175</v>
      </c>
    </row>
    <row r="4" spans="1:3">
      <c r="A4" s="4" t="s">
        <v>550</v>
      </c>
      <c r="C4" s="5" t="n">
        <v>71300</v>
      </c>
    </row>
    <row r="5" spans="1:3">
      <c r="A5" s="4" t="s">
        <v>551</v>
      </c>
      <c r="B5" s="5" t="n">
        <v>45000</v>
      </c>
    </row>
    <row r="6" spans="1:3">
      <c r="A6" s="4" t="s">
        <v>552</v>
      </c>
      <c r="B6" s="6" t="n">
        <v>3000</v>
      </c>
    </row>
    <row r="7" spans="1:3">
      <c r="A7" s="4" t="s">
        <v>553</v>
      </c>
      <c r="B7" s="6" t="n">
        <v>1300</v>
      </c>
      <c r="C7" s="6" t="n">
        <v>1500</v>
      </c>
    </row>
    <row r="8" spans="1:3">
      <c r="A8" s="4" t="s">
        <v>554</v>
      </c>
      <c r="B8" s="6" t="n">
        <v>29344</v>
      </c>
      <c r="C8" s="6" t="n">
        <v>10212</v>
      </c>
    </row>
    <row r="9" spans="1:3">
      <c r="A9" s="4" t="s">
        <v>555</v>
      </c>
      <c r="B9" s="6" t="n">
        <v>45600</v>
      </c>
    </row>
    <row r="10" spans="1:3">
      <c r="A10" s="4" t="s">
        <v>556</v>
      </c>
      <c r="B10" s="6" t="n">
        <v>29200</v>
      </c>
    </row>
    <row r="11" spans="1:3">
      <c r="A11" s="4" t="s">
        <v>557</v>
      </c>
      <c r="B11" s="6" t="n">
        <v>3100</v>
      </c>
    </row>
    <row r="12" spans="1:3">
      <c r="A12" s="4" t="s">
        <v>558</v>
      </c>
      <c r="B12" s="6" t="n">
        <v>5800</v>
      </c>
    </row>
    <row r="13" spans="1:3">
      <c r="A13" s="4" t="s">
        <v>559</v>
      </c>
    </row>
    <row r="14" spans="1:3">
      <c r="A14" s="3" t="s">
        <v>175</v>
      </c>
    </row>
    <row r="15" spans="1:3">
      <c r="A15" s="4" t="s">
        <v>560</v>
      </c>
      <c r="B15" s="6" t="n">
        <v>1000</v>
      </c>
    </row>
    <row r="16" spans="1:3">
      <c r="A16" s="4" t="s">
        <v>561</v>
      </c>
    </row>
    <row r="17" spans="1:3">
      <c r="A17" s="3" t="s">
        <v>175</v>
      </c>
    </row>
    <row r="18" spans="1:3">
      <c r="A18" s="4" t="s">
        <v>562</v>
      </c>
      <c r="B18" s="6" t="n">
        <v>2800</v>
      </c>
      <c r="C18" s="5" t="n">
        <v>2000</v>
      </c>
    </row>
    <row r="19" spans="1:3">
      <c r="A19" s="4" t="s">
        <v>502</v>
      </c>
    </row>
    <row r="20" spans="1:3">
      <c r="A20" s="3" t="s">
        <v>175</v>
      </c>
    </row>
    <row r="21" spans="1:3">
      <c r="A21" s="4" t="s">
        <v>563</v>
      </c>
      <c r="B21" s="6" t="n">
        <v>14100</v>
      </c>
    </row>
    <row r="22" spans="1:3">
      <c r="A22" s="4" t="s">
        <v>564</v>
      </c>
      <c r="B22" s="6" t="n">
        <v>45600</v>
      </c>
    </row>
    <row r="23" spans="1:3">
      <c r="A23" s="4" t="s">
        <v>503</v>
      </c>
    </row>
    <row r="24" spans="1:3">
      <c r="A24" s="3" t="s">
        <v>175</v>
      </c>
    </row>
    <row r="25" spans="1:3">
      <c r="A25" s="4" t="s">
        <v>563</v>
      </c>
      <c r="B25" s="6" t="n">
        <v>228</v>
      </c>
    </row>
    <row r="26" spans="1:3">
      <c r="A26" s="4" t="s">
        <v>565</v>
      </c>
    </row>
    <row r="27" spans="1:3">
      <c r="A27" s="3" t="s">
        <v>175</v>
      </c>
    </row>
    <row r="28" spans="1:3">
      <c r="A28" s="4" t="s">
        <v>560</v>
      </c>
      <c r="B28" s="5" t="n">
        <v>114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566</v>
      </c>
      <c r="B1" s="2" t="s">
        <v>1</v>
      </c>
    </row>
    <row r="2" spans="1:5">
      <c r="B2" s="2" t="s">
        <v>2</v>
      </c>
      <c r="C2" s="2" t="s">
        <v>35</v>
      </c>
      <c r="D2" s="2" t="s">
        <v>2</v>
      </c>
      <c r="E2" s="2" t="s">
        <v>35</v>
      </c>
    </row>
    <row r="3" spans="1:5">
      <c r="A3" s="3" t="s">
        <v>175</v>
      </c>
    </row>
    <row r="4" spans="1:5">
      <c r="A4" s="4" t="s">
        <v>567</v>
      </c>
      <c r="B4" s="5" t="n">
        <v>41</v>
      </c>
      <c r="C4" s="5" t="n">
        <v>34</v>
      </c>
    </row>
    <row r="5" spans="1:5">
      <c r="A5" s="4" t="s">
        <v>568</v>
      </c>
      <c r="D5" s="5" t="n">
        <v>232</v>
      </c>
      <c r="E5" s="5" t="n">
        <v>176</v>
      </c>
    </row>
    <row r="6" spans="1:5">
      <c r="A6" s="4" t="s">
        <v>569</v>
      </c>
      <c r="D6" s="6" t="n">
        <v>45000</v>
      </c>
    </row>
    <row r="7" spans="1:5">
      <c r="A7" s="4" t="s">
        <v>570</v>
      </c>
      <c r="D7" s="6" t="n">
        <v>71300</v>
      </c>
    </row>
    <row r="8" spans="1:5">
      <c r="A8" s="4" t="s">
        <v>571</v>
      </c>
      <c r="D8" s="6" t="n">
        <v>6200</v>
      </c>
    </row>
    <row r="9" spans="1:5">
      <c r="A9" s="3" t="s">
        <v>572</v>
      </c>
    </row>
    <row r="10" spans="1:5">
      <c r="A10" s="4" t="s">
        <v>573</v>
      </c>
      <c r="B10" s="6" t="n">
        <v>71754</v>
      </c>
      <c r="C10" s="6" t="n">
        <v>71665</v>
      </c>
    </row>
    <row r="11" spans="1:5">
      <c r="A11" s="4" t="s">
        <v>574</v>
      </c>
      <c r="B11" s="6" t="n">
        <v>8</v>
      </c>
      <c r="C11" s="6" t="n">
        <v>89</v>
      </c>
    </row>
    <row r="12" spans="1:5">
      <c r="A12" s="4" t="s">
        <v>575</v>
      </c>
      <c r="B12" s="6" t="n">
        <v>11</v>
      </c>
    </row>
    <row r="13" spans="1:5">
      <c r="A13" s="4" t="s">
        <v>576</v>
      </c>
      <c r="B13" s="6" t="n">
        <v>-65093</v>
      </c>
    </row>
    <row r="14" spans="1:5">
      <c r="A14" s="4" t="s">
        <v>577</v>
      </c>
      <c r="B14" s="6" t="n">
        <v>-22</v>
      </c>
    </row>
    <row r="15" spans="1:5">
      <c r="A15" s="4" t="s">
        <v>578</v>
      </c>
      <c r="B15" s="5" t="n">
        <v>71754</v>
      </c>
      <c r="C15" s="5" t="n">
        <v>71665</v>
      </c>
      <c r="D15" s="5" t="n">
        <v>6658</v>
      </c>
      <c r="E15" s="5" t="n">
        <v>717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79</v>
      </c>
      <c r="B1" s="2" t="s">
        <v>1</v>
      </c>
    </row>
    <row r="2" spans="1:3">
      <c r="B2" s="2" t="s">
        <v>2</v>
      </c>
      <c r="C2" s="2" t="s">
        <v>35</v>
      </c>
    </row>
    <row r="3" spans="1:3">
      <c r="A3" s="3" t="s">
        <v>177</v>
      </c>
    </row>
    <row r="4" spans="1:3">
      <c r="A4" s="4" t="s">
        <v>580</v>
      </c>
      <c r="B4" s="5" t="n">
        <v>1200</v>
      </c>
      <c r="C4" s="5" t="n">
        <v>1400</v>
      </c>
    </row>
    <row r="5" spans="1:3">
      <c r="A5" s="3" t="s">
        <v>581</v>
      </c>
    </row>
    <row r="6" spans="1:3">
      <c r="A6" s="4" t="s">
        <v>582</v>
      </c>
      <c r="B6" s="6" t="n">
        <v>1270</v>
      </c>
    </row>
    <row r="7" spans="1:3">
      <c r="A7" s="4" t="s">
        <v>583</v>
      </c>
      <c r="B7" s="6" t="n">
        <v>1282</v>
      </c>
    </row>
    <row r="8" spans="1:3">
      <c r="A8" s="4" t="s">
        <v>584</v>
      </c>
      <c r="B8" s="6" t="n">
        <v>1292</v>
      </c>
    </row>
    <row r="9" spans="1:3">
      <c r="A9" s="4" t="s">
        <v>585</v>
      </c>
      <c r="B9" s="6" t="n">
        <v>1312</v>
      </c>
    </row>
    <row r="10" spans="1:3">
      <c r="A10" s="4" t="s">
        <v>586</v>
      </c>
      <c r="B10" s="6" t="n">
        <v>1117</v>
      </c>
    </row>
    <row r="11" spans="1:3">
      <c r="A11" s="4" t="s">
        <v>587</v>
      </c>
      <c r="B11" s="5" t="n">
        <v>627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79"/>
    <col customWidth="1" max="2" min="2" width="25"/>
    <col customWidth="1" max="3" min="3" width="21"/>
    <col customWidth="1" max="4" min="4" width="21"/>
    <col customWidth="1" max="5" min="5" width="21"/>
    <col customWidth="1" max="6" min="6" width="14"/>
    <col customWidth="1" max="7" min="7" width="25"/>
    <col customWidth="1" max="8" min="8" width="21"/>
    <col customWidth="1" max="9" min="9" width="21"/>
    <col customWidth="1" max="10" min="10" width="21"/>
    <col customWidth="1" max="11" min="11" width="21"/>
    <col customWidth="1" max="12" min="12" width="21"/>
  </cols>
  <sheetData>
    <row r="1" spans="1:12">
      <c r="A1" s="1" t="s">
        <v>588</v>
      </c>
      <c r="B1" s="2" t="s">
        <v>589</v>
      </c>
      <c r="C1" s="2" t="s">
        <v>590</v>
      </c>
      <c r="D1" s="2" t="s">
        <v>591</v>
      </c>
      <c r="E1" s="2" t="s">
        <v>592</v>
      </c>
      <c r="F1" s="2" t="s">
        <v>593</v>
      </c>
      <c r="G1" s="2" t="s">
        <v>594</v>
      </c>
      <c r="H1" s="2" t="s">
        <v>595</v>
      </c>
      <c r="I1" s="2" t="s">
        <v>272</v>
      </c>
      <c r="J1" s="2" t="s">
        <v>596</v>
      </c>
      <c r="K1" s="2" t="s">
        <v>597</v>
      </c>
      <c r="L1" s="2" t="s">
        <v>348</v>
      </c>
    </row>
    <row r="2" spans="1:12">
      <c r="A2" s="3" t="s">
        <v>598</v>
      </c>
    </row>
    <row r="3" spans="1:12">
      <c r="A3" s="4" t="s">
        <v>599</v>
      </c>
      <c r="B3" s="5" t="n">
        <v>900</v>
      </c>
      <c r="I3" s="5" t="n">
        <v>900</v>
      </c>
      <c r="L3" s="5" t="n">
        <v>18500</v>
      </c>
    </row>
    <row r="4" spans="1:12">
      <c r="A4" s="4" t="s">
        <v>600</v>
      </c>
      <c r="L4" s="5" t="n">
        <v>4788</v>
      </c>
    </row>
    <row r="5" spans="1:12">
      <c r="A5" s="4" t="s">
        <v>601</v>
      </c>
      <c r="I5" s="6" t="n">
        <v>900</v>
      </c>
    </row>
    <row r="6" spans="1:12">
      <c r="A6" s="4" t="s">
        <v>602</v>
      </c>
    </row>
    <row r="7" spans="1:12">
      <c r="A7" s="3" t="s">
        <v>598</v>
      </c>
    </row>
    <row r="8" spans="1:12">
      <c r="A8" s="4" t="s">
        <v>603</v>
      </c>
      <c r="G8" s="6" t="n">
        <v>3</v>
      </c>
    </row>
    <row r="9" spans="1:12">
      <c r="A9" s="4" t="s">
        <v>604</v>
      </c>
      <c r="K9" s="5" t="n">
        <v>18500</v>
      </c>
    </row>
    <row r="10" spans="1:12">
      <c r="A10" s="4" t="s">
        <v>605</v>
      </c>
      <c r="J10" s="5" t="n">
        <v>18500</v>
      </c>
    </row>
    <row r="11" spans="1:12">
      <c r="A11" s="4" t="s">
        <v>606</v>
      </c>
      <c r="G11" s="5" t="n">
        <v>5000</v>
      </c>
    </row>
    <row r="12" spans="1:12">
      <c r="A12" s="4" t="s">
        <v>607</v>
      </c>
      <c r="D12" s="5" t="n">
        <v>4800</v>
      </c>
    </row>
    <row r="13" spans="1:12">
      <c r="A13" s="4" t="s">
        <v>608</v>
      </c>
      <c r="F13" s="4" t="s">
        <v>609</v>
      </c>
    </row>
    <row r="14" spans="1:12">
      <c r="A14" s="4" t="s">
        <v>610</v>
      </c>
    </row>
    <row r="15" spans="1:12">
      <c r="A15" s="3" t="s">
        <v>598</v>
      </c>
    </row>
    <row r="16" spans="1:12">
      <c r="A16" s="4" t="s">
        <v>611</v>
      </c>
      <c r="C16" s="5" t="n">
        <v>900</v>
      </c>
    </row>
    <row r="17" spans="1:12">
      <c r="A17" s="4" t="s">
        <v>612</v>
      </c>
      <c r="B17" s="5" t="n">
        <v>900</v>
      </c>
      <c r="I17" s="5" t="n">
        <v>900</v>
      </c>
    </row>
    <row r="18" spans="1:12">
      <c r="A18" s="4" t="s">
        <v>613</v>
      </c>
    </row>
    <row r="19" spans="1:12">
      <c r="A19" s="3" t="s">
        <v>598</v>
      </c>
    </row>
    <row r="20" spans="1:12">
      <c r="A20" s="4" t="s">
        <v>603</v>
      </c>
      <c r="B20" s="6" t="n">
        <v>4</v>
      </c>
    </row>
    <row r="21" spans="1:12">
      <c r="A21" s="4" t="s">
        <v>614</v>
      </c>
      <c r="E21" s="5" t="n">
        <v>1500</v>
      </c>
    </row>
    <row r="22" spans="1:12">
      <c r="A22" s="4" t="s">
        <v>615</v>
      </c>
    </row>
    <row r="23" spans="1:12">
      <c r="A23" s="3" t="s">
        <v>598</v>
      </c>
    </row>
    <row r="24" spans="1:12">
      <c r="A24" s="4" t="s">
        <v>601</v>
      </c>
      <c r="H24" s="5" t="n">
        <v>1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16</v>
      </c>
      <c r="B1" s="2" t="s">
        <v>1</v>
      </c>
    </row>
    <row r="2" spans="1:3">
      <c r="B2" s="2" t="s">
        <v>2</v>
      </c>
      <c r="C2" s="2" t="s">
        <v>35</v>
      </c>
    </row>
    <row r="3" spans="1:3">
      <c r="A3" s="4" t="s">
        <v>78</v>
      </c>
    </row>
    <row r="4" spans="1:3">
      <c r="A4" s="3" t="s">
        <v>209</v>
      </c>
    </row>
    <row r="5" spans="1:3">
      <c r="A5" s="4" t="s">
        <v>617</v>
      </c>
      <c r="B5" s="4" t="s">
        <v>618</v>
      </c>
      <c r="C5" s="4" t="s">
        <v>309</v>
      </c>
    </row>
    <row r="6" spans="1:3">
      <c r="A6" s="4" t="s">
        <v>263</v>
      </c>
    </row>
    <row r="7" spans="1:3">
      <c r="A7" s="3" t="s">
        <v>209</v>
      </c>
    </row>
    <row r="8" spans="1:3">
      <c r="A8" s="4" t="s">
        <v>617</v>
      </c>
      <c r="B8" s="4" t="s">
        <v>619</v>
      </c>
      <c r="C8" s="4" t="s">
        <v>61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620</v>
      </c>
      <c r="B1" s="2" t="s">
        <v>621</v>
      </c>
    </row>
    <row r="2" spans="1:2">
      <c r="A2" s="3" t="s">
        <v>622</v>
      </c>
    </row>
    <row r="3" spans="1:2">
      <c r="A3" s="4" t="s">
        <v>623</v>
      </c>
      <c r="B3" s="5" t="n">
        <v>19</v>
      </c>
    </row>
    <row r="4" spans="1:2">
      <c r="A4" s="4" t="s">
        <v>624</v>
      </c>
      <c r="B4" s="10" t="n">
        <v>18.7</v>
      </c>
    </row>
    <row r="5" spans="1:2">
      <c r="A5" s="4" t="s">
        <v>355</v>
      </c>
    </row>
    <row r="6" spans="1:2">
      <c r="A6" s="3" t="s">
        <v>622</v>
      </c>
    </row>
    <row r="7" spans="1:2">
      <c r="A7" s="4" t="s">
        <v>625</v>
      </c>
      <c r="B7" s="4" t="s">
        <v>626</v>
      </c>
    </row>
    <row r="8" spans="1:2">
      <c r="A8" s="4" t="s">
        <v>358</v>
      </c>
    </row>
    <row r="9" spans="1:2">
      <c r="A9" s="3" t="s">
        <v>622</v>
      </c>
    </row>
    <row r="10" spans="1:2">
      <c r="A10" s="4" t="s">
        <v>625</v>
      </c>
      <c r="B10" s="4" t="s">
        <v>6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9:00:34Z</dcterms:created>
  <dcterms:modified xmlns:dcterms="http://purl.org/dc/terms/" xmlns:xsi="http://www.w3.org/2001/XMLSchema-instance" xsi:type="dcterms:W3CDTF">2019-03-15T09:00:34Z</dcterms:modified>
</cp:coreProperties>
</file>